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AND " sheetId="9" state="visible" r:id="rId9"/>
    <sheet xmlns:r="http://schemas.openxmlformats.org/officeDocument/2006/relationships" name="REVENUE AND ACCOUNTS RECEIVABLE" sheetId="10" state="visible" r:id="rId10"/>
    <sheet xmlns:r="http://schemas.openxmlformats.org/officeDocument/2006/relationships" name="COMPUTATION OF NET INCOME PER C"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INTANGIBLE ASSETS " sheetId="15" state="visible" r:id="rId15"/>
    <sheet xmlns:r="http://schemas.openxmlformats.org/officeDocument/2006/relationships" name="OTHER ACCRUED LIABILITIES" sheetId="16" state="visible" r:id="rId16"/>
    <sheet xmlns:r="http://schemas.openxmlformats.org/officeDocument/2006/relationships" name="INCOME TAXES"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VENUE AND ACCOUNTS RECEIVAB_2" sheetId="23" state="visible" r:id="rId23"/>
    <sheet xmlns:r="http://schemas.openxmlformats.org/officeDocument/2006/relationships" name="COMPUTATION OF NET INCOME PER_2" sheetId="24" state="visible" r:id="rId24"/>
    <sheet xmlns:r="http://schemas.openxmlformats.org/officeDocument/2006/relationships" name="BUSINESS SEGMENTS (Tables)" sheetId="25" state="visible" r:id="rId25"/>
    <sheet xmlns:r="http://schemas.openxmlformats.org/officeDocument/2006/relationships" name="ACQUISITIONS (Tables)" sheetId="26" state="visible" r:id="rId26"/>
    <sheet xmlns:r="http://schemas.openxmlformats.org/officeDocument/2006/relationships" name="PROPERTY AND EQUIPMENT_NET (Tab" sheetId="27" state="visible" r:id="rId27"/>
    <sheet xmlns:r="http://schemas.openxmlformats.org/officeDocument/2006/relationships" name="GOODWILL AND INTANGIBLE ASSET_2" sheetId="28" state="visible" r:id="rId28"/>
    <sheet xmlns:r="http://schemas.openxmlformats.org/officeDocument/2006/relationships" name="OTHER ACCRUED LIABILITIES (Tabl" sheetId="29" state="visible" r:id="rId29"/>
    <sheet xmlns:r="http://schemas.openxmlformats.org/officeDocument/2006/relationships" name="OPTIONS AND AWARDS (Tables)"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UM_3" sheetId="33" state="visible" r:id="rId33"/>
    <sheet xmlns:r="http://schemas.openxmlformats.org/officeDocument/2006/relationships" name="RELATED PARTY TRANSACTIONS AN_2" sheetId="34" state="visible" r:id="rId34"/>
    <sheet xmlns:r="http://schemas.openxmlformats.org/officeDocument/2006/relationships" name="REVENUE AND ACCOUNTS RECEIVAB_3" sheetId="35" state="visible" r:id="rId35"/>
    <sheet xmlns:r="http://schemas.openxmlformats.org/officeDocument/2006/relationships" name="REVENUE AND ACCOUNTS RECEIVAB_4" sheetId="36" state="visible" r:id="rId36"/>
    <sheet xmlns:r="http://schemas.openxmlformats.org/officeDocument/2006/relationships" name="REVENUE AND ACCOUNTS RECEIVAB_5" sheetId="37" state="visible" r:id="rId37"/>
    <sheet xmlns:r="http://schemas.openxmlformats.org/officeDocument/2006/relationships" name="COMPUTATION OF NET INCOME PER_3" sheetId="38" state="visible" r:id="rId38"/>
    <sheet xmlns:r="http://schemas.openxmlformats.org/officeDocument/2006/relationships" name="COMPUTATION OF NET INCOME PER_4" sheetId="39" state="visible" r:id="rId39"/>
    <sheet xmlns:r="http://schemas.openxmlformats.org/officeDocument/2006/relationships" name="BUSINESS SEGMENTS - NARRATIVE (" sheetId="40" state="visible" r:id="rId40"/>
    <sheet xmlns:r="http://schemas.openxmlformats.org/officeDocument/2006/relationships" name="BUSINESS SEGMENTS - REVENUES BY" sheetId="41" state="visible" r:id="rId41"/>
    <sheet xmlns:r="http://schemas.openxmlformats.org/officeDocument/2006/relationships" name="BUSINESS SEGMENTS - FINANCIAL D" sheetId="42" state="visible" r:id="rId42"/>
    <sheet xmlns:r="http://schemas.openxmlformats.org/officeDocument/2006/relationships" name="BUSINESS SEGMENTS - INCOME FROM" sheetId="43" state="visible" r:id="rId43"/>
    <sheet xmlns:r="http://schemas.openxmlformats.org/officeDocument/2006/relationships" name="ACQUISITIONS - NARRATIVE (Detai" sheetId="44" state="visible" r:id="rId44"/>
    <sheet xmlns:r="http://schemas.openxmlformats.org/officeDocument/2006/relationships" name="ACQUISITIONS - UNAUDITED PRO FO" sheetId="45" state="visible" r:id="rId45"/>
    <sheet xmlns:r="http://schemas.openxmlformats.org/officeDocument/2006/relationships" name="PROPERTY AND EQUIPMENT_NET (Det"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OTHER ACCRUED LIABILITIES (Deta" sheetId="51" state="visible" r:id="rId51"/>
    <sheet xmlns:r="http://schemas.openxmlformats.org/officeDocument/2006/relationships" name="INCOME TAXES (Details)" sheetId="52" state="visible" r:id="rId52"/>
    <sheet xmlns:r="http://schemas.openxmlformats.org/officeDocument/2006/relationships" name="OPTIONS AND AWARDS - SHARE-BASE" sheetId="53" state="visible" r:id="rId53"/>
    <sheet xmlns:r="http://schemas.openxmlformats.org/officeDocument/2006/relationships" name="OPTIONS AND AWARDS - NARRATIVE " sheetId="54" state="visible" r:id="rId54"/>
    <sheet xmlns:r="http://schemas.openxmlformats.org/officeDocument/2006/relationships" name="OPTIONS AND AWARDS - OPTIONS GR" sheetId="55" state="visible" r:id="rId55"/>
    <sheet xmlns:r="http://schemas.openxmlformats.org/officeDocument/2006/relationships" name="OPTIONS AND AWARDS - EMPLOYEE S" sheetId="56" state="visible" r:id="rId56"/>
    <sheet xmlns:r="http://schemas.openxmlformats.org/officeDocument/2006/relationships" name="OPTIONS AND AWARDS - OPTION SUM" sheetId="57" state="visible" r:id="rId57"/>
    <sheet xmlns:r="http://schemas.openxmlformats.org/officeDocument/2006/relationships" name="OPTIONS AND AWARDS - RESTRICTED" sheetId="58" state="visible" r:id="rId58"/>
    <sheet xmlns:r="http://schemas.openxmlformats.org/officeDocument/2006/relationships" name="OPTIONS AND AWARDS - AGGREGATE " sheetId="59" state="visible" r:id="rId59"/>
    <sheet xmlns:r="http://schemas.openxmlformats.org/officeDocument/2006/relationships" name="OPTIONS AND AWARDS - STOCK OPTI" sheetId="60" state="visible" r:id="rId60"/>
    <sheet xmlns:r="http://schemas.openxmlformats.org/officeDocument/2006/relationships" name="LEASES - NARRATIVE (Details)" sheetId="61" state="visible" r:id="rId61"/>
    <sheet xmlns:r="http://schemas.openxmlformats.org/officeDocument/2006/relationships" name="LEASES - IMPACT OF NEW LEASES G" sheetId="62" state="visible" r:id="rId62"/>
    <sheet xmlns:r="http://schemas.openxmlformats.org/officeDocument/2006/relationships" name="LEASES - FUTURE MINIMUM LEASE P"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9</t>
  </si>
  <si>
    <t>Nov. 12, 2019</t>
  </si>
  <si>
    <t>Document And Entity Information [Abstract]</t>
  </si>
  <si>
    <t>Entity Registrant Name</t>
  </si>
  <si>
    <t>PENNANT GROUP, INC.</t>
  </si>
  <si>
    <t>Entity Central Index Key</t>
  </si>
  <si>
    <t>0001766400</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true</t>
  </si>
  <si>
    <t>Entity Ex Transition Period</t>
  </si>
  <si>
    <t>Entity Shell Company</t>
  </si>
  <si>
    <t>Entity Common Stock, Shares Outstanding</t>
  </si>
  <si>
    <t>CONDENSED COMBINED BALANCE SHEETS - USD ($) $ in Thousands</t>
  </si>
  <si>
    <t>Dec. 31, 2018</t>
  </si>
  <si>
    <t>Current assets:</t>
  </si>
  <si>
    <t>Cash</t>
  </si>
  <si>
    <t>Accounts receivable—less allowance for doubtful accounts of $1,045 and $616, respectively</t>
  </si>
  <si>
    <t>Prepaid expenses and other current assets</t>
  </si>
  <si>
    <t>Total current assets</t>
  </si>
  <si>
    <t>Property and equipment, net</t>
  </si>
  <si>
    <t>Right-of-use assets (Note 13)</t>
  </si>
  <si>
    <t>Restricted and other assets</t>
  </si>
  <si>
    <t>Intangible assets, net</t>
  </si>
  <si>
    <t>Goodwill</t>
  </si>
  <si>
    <t>Other indefinite-lived intangibles</t>
  </si>
  <si>
    <t>Total assets</t>
  </si>
  <si>
    <t>Current liabilities:</t>
  </si>
  <si>
    <t>Accounts payable</t>
  </si>
  <si>
    <t>Accrued wages and related liabilities</t>
  </si>
  <si>
    <t>Lease liabilities—current (Note 13)</t>
  </si>
  <si>
    <t>Other accrued liabilities</t>
  </si>
  <si>
    <t>Total current liabilities</t>
  </si>
  <si>
    <t>Long-term lease liabilities—less current portion (Note 13)</t>
  </si>
  <si>
    <t>Other long-term liabilities</t>
  </si>
  <si>
    <t>Total liabilities</t>
  </si>
  <si>
    <t>Commitments and contingencies</t>
  </si>
  <si>
    <t xml:space="preserve"> </t>
  </si>
  <si>
    <t>Equity:</t>
  </si>
  <si>
    <t>Net parent investment</t>
  </si>
  <si>
    <t>Noncontrolling interest</t>
  </si>
  <si>
    <t>Total equity</t>
  </si>
  <si>
    <t>Total liabilities and equity</t>
  </si>
  <si>
    <t>CONDENSED COMBINED BALANCE SHEETS (Parentheticals) - USD ($) $ in Thousands</t>
  </si>
  <si>
    <t>Statement of Financial Position [Abstract]</t>
  </si>
  <si>
    <t>Allowance for doubtful accounts</t>
  </si>
  <si>
    <t>CONDENSED COMBINED STATEMENTS OF INCOME - USD ($) shares in Thousands, $ in Thousands</t>
  </si>
  <si>
    <t>3 Months Ended</t>
  </si>
  <si>
    <t>Sep. 30, 2018</t>
  </si>
  <si>
    <t>Income Statement [Abstract]</t>
  </si>
  <si>
    <t>Revenue</t>
  </si>
  <si>
    <t>Expense</t>
  </si>
  <si>
    <t>Cost of services</t>
  </si>
  <si>
    <t>Rent—cost of services (Note 13)</t>
  </si>
  <si>
    <t>General and administrative expense</t>
  </si>
  <si>
    <t>Depreciation and amortization</t>
  </si>
  <si>
    <t>Total expenses</t>
  </si>
  <si>
    <t>Income from operations</t>
  </si>
  <si>
    <t>Provision for income taxes</t>
  </si>
  <si>
    <t>Net income</t>
  </si>
  <si>
    <t>Less: net income attributable to noncontrolling interest</t>
  </si>
  <si>
    <t>Net income attributable to The Pennant Group, Inc.</t>
  </si>
  <si>
    <t>Earnings per share (Note 5):</t>
  </si>
  <si>
    <t>Basic and diluted (in dollars per share)</t>
  </si>
  <si>
    <t>Weighted average common shares outstanding:</t>
  </si>
  <si>
    <t>Basic and diluted (in shares)</t>
  </si>
  <si>
    <t>CONDENSED COMBINED STATEMENTS OF CHANGES IN EQUITY - USD ($) $ in Thousands</t>
  </si>
  <si>
    <t>Total</t>
  </si>
  <si>
    <t>Net Parent Investment</t>
  </si>
  <si>
    <t>Non-Controlling Interest</t>
  </si>
  <si>
    <t>Total equity, beginning balance at Dec. 31, 2017</t>
  </si>
  <si>
    <t>Increase (Decrease) in Stockholders' Equity [Roll Forward]</t>
  </si>
  <si>
    <t>Noncontrolling interest attributable to subsidiary equity plan</t>
  </si>
  <si>
    <t>Net income attributable to noncontrolling interest</t>
  </si>
  <si>
    <t>Net transfer to parent</t>
  </si>
  <si>
    <t>Total equity, ending balance at Mar. 31, 2018</t>
  </si>
  <si>
    <t>Total equity, ending balance at Sep. 30, 2018</t>
  </si>
  <si>
    <t>Total equity, beginning balance at Mar. 31, 2018</t>
  </si>
  <si>
    <t>Total equity, ending balance at Jun. 30, 2018</t>
  </si>
  <si>
    <t>Total equity, beginning balance at Dec. 31, 2018</t>
  </si>
  <si>
    <t>Net transfer from parent</t>
  </si>
  <si>
    <t>Total equity, ending balance at Mar. 31, 2019</t>
  </si>
  <si>
    <t>Total equity, ending balance at Sep. 30, 2019</t>
  </si>
  <si>
    <t>Total equity, beginning balance at Mar. 31, 2019</t>
  </si>
  <si>
    <t>Total equity, ending balance at Jun. 30, 2019</t>
  </si>
  <si>
    <t>Stock repurchase related to subsidiary equity plan</t>
  </si>
  <si>
    <t>CONDENSED COMBINED STATEMENTS OF CASH FLOWS - USD ($) $ in Thousands</t>
  </si>
  <si>
    <t>Cash flows from operating activities:</t>
  </si>
  <si>
    <t>Adjustments to reconcile net income to net cash provided by operating activities:</t>
  </si>
  <si>
    <t>Provision for doubtful accounts</t>
  </si>
  <si>
    <t>Share-based compensation</t>
  </si>
  <si>
    <t>Non-cash leasing arrangement (Note 13)</t>
  </si>
  <si>
    <t>Change in operating assets and liabilities</t>
  </si>
  <si>
    <t>Accounts receivable</t>
  </si>
  <si>
    <t>Prepaid expenses and other assets</t>
  </si>
  <si>
    <t>Operating lease obligations</t>
  </si>
  <si>
    <t>Net cash provided by operating activities</t>
  </si>
  <si>
    <t>Cash flows from investing activities:</t>
  </si>
  <si>
    <t>Purchase of property and equipment</t>
  </si>
  <si>
    <t>Cash payments for business acquisitions, net of cash received</t>
  </si>
  <si>
    <t>Cash payments for asset acquisitions</t>
  </si>
  <si>
    <t>Escrow deposits</t>
  </si>
  <si>
    <t>Net cash used in investing activities</t>
  </si>
  <si>
    <t>Cash flows from financing activities:</t>
  </si>
  <si>
    <t>Proceeds from sale of subsidiary shares</t>
  </si>
  <si>
    <t>Repurchase of subsidiary shares</t>
  </si>
  <si>
    <t>Net investment from/(to) parent</t>
  </si>
  <si>
    <t>Net cash provided by/(used in) financing activities</t>
  </si>
  <si>
    <t>Net increase in cash</t>
  </si>
  <si>
    <t>Cash beginning of period</t>
  </si>
  <si>
    <t>Cash end of period</t>
  </si>
  <si>
    <t>Cash paid during the period for:</t>
  </si>
  <si>
    <t>Lease liabilities</t>
  </si>
  <si>
    <t>Non-cash financing and investing activity:</t>
  </si>
  <si>
    <t>Capital expenditures</t>
  </si>
  <si>
    <t>Right-of-use assets obtained in exchange for new operating lease obligations</t>
  </si>
  <si>
    <t>DESCRIPTION OF BUSINESS</t>
  </si>
  <si>
    <t>Organization, Consolidation and Presentation of Financial Statements [Abstract]</t>
  </si>
  <si>
    <t>DESCRIPTION OF BUSINESS The Pennant Group, Inc. (“Pennant,” the “Company,” “it,” or “its”), is comprised of the home health and hospice agencies and substantially all of the senior living businesses of The Ensign Group, Inc. (NASDAQ: ENSG) (“Ensign" or the “Parent”). As of September 30, 2019 , the Company’s subsidiaries operated 63 home health, hospice and home care agencies and 52 senior living communities located in Arizona, California, Colorado, Idaho, Iowa, Nevada, Oklahoma, Oregon, Texas, Utah, Washington, Wisconsin, and Wyoming. On October 1, 2019 , Ensign completed the separation of Pennant (the “Spin-Off”). To accomplish the Spin-Off, Ensign contributed the Company’s assets and liabilities into Pennant and distributed to Ensign’s stockholders all of the outstanding shares of Pennant common stock. Each Ensign stockholder received a distribution of one share of Pennant common stock for every two shares of Ensign's common stock plus cash in lieu of fractional shares. Additionally, the noncontrolling interest was converted into shares of Pennant at the established conversion ratio. As a result of the Spin-Off on October 1, 2019 , Pennant began trading as an independent company on the NASDAQ under the symbol “PNT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Each of Ensign's affiliated operations are operated by separate, independent subsidiaries that have their own management, employees, and assets. References herein to the consolidated “Company,” “Parent” and “its” assets and activities is not meant to imply, nor should it be construed as meaning, that The Pennant Group, Inc. or The Ensign Group, Inc. has direct operating assets, employees or revenue, or that any of the subsidiaries, are operated by The Pennant Group, Inc. or The Ensign Group, Inc.</t>
  </si>
  <si>
    <t>BASIS OF PRESENTATION AND SUMMARY OF SIGNIFICANT ACCOUNTING POLICIES</t>
  </si>
  <si>
    <t>Accounting Policies [Abstract]</t>
  </si>
  <si>
    <t>BASIS OF PRESENTATION AND SUMMARY OF SIGNIFICANT ACCOUNTING POLICIES Basis of Presentation - The accompanying unaudited condensed combined financial statements of the Company (the “Interim Financial Statements”) have been prepared on a stand-alone basis and are derived from the consolidated financial statements and accounting records of Ensign. The Interim Financial Statements reflect the Company's financial position, results of operations and cash flows as the business was operated as part of Ensign prior to the Spin-Off, and have been prepared in accordance with accounting principles generally accepted in the United States (“GAAP”) and pursuant to the regulations of the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U.S. GAAP applicable to interim periods. The results of operations for the three and nine months ended September 30, 2019 and the cash flows for the nine months ended September 30, 2019 are not necessarily indicative of the results that may be expected for the fiscal year ending December 31, 2019 . The Condensed Combined Balance Sheet as of December 31, 2018 is derived from the Company's annual audited combined Financial Statements for the fiscal year ended December 31, 2018 which should be read in conjunction with these Condensed Combined Financial Statements and which are included in the Company's Registration Statement on Form 10, as amended and filed with the SEC on September 3, 2019 . Certain information in the accompanying footnote disclosures normally included in annual financial statements was condensed or omitted for the interim periods presented in accordance with GAAP. All intercompany transactions and balances between the various legal entities comprising the Company have been eliminated in the Interim Financial Statements. The condensed combined statements of income reflect income that is attributable to the Company and the noncontrolling interest. The Company consists of various limited liability companies and corporations established to operate home health, hospice, home care, and senior living operations. The condensed combined balance sheets of the Company include assets and liabilities of Ensign that are specifically identifiable or otherwise attributable to the Company. Revenue was derived from transactional information specific to the Company’s services provided. The costs in the condensed combined statements of income reflect direct and allocated costs. The financial information included herein may not reflect the condensed combined financial position, results of operations, changes in equity, and cash flows of the Company in the future, and does not reflect what they would have been had the Company been operated as a separate, stand-alone entity during the periods presented. Cost Allocation - The Interim Financial Statements include allocations of costs for certain shared services provided to the Company by Ensign subsidiaries.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densed combined statements of income, including for share-based compensation expenses disclosed in Note 12 , Options and Awards . The amount of general and administrative costs allocated for the three and nine months ended September 30, 2019 , inclusive of share-based compensation expense were $8,577 and $23,710 , respectively, and for the three and nine months ended September 30, 2018 were $4,465 and $13,456 , respectively. Management believes the basis on which the expenses have been allocated to be a reasonable reflection of the services provided to us during the periods presented. Ensign i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have been allocated to the Company as these accruals represent the obligations of Ensign. Ensign’s external debt and related interest expense have not been allocated to the Company for any of the periods presented as no portion of the borrowings is being assumed by the Company as part of the Spin-Off. Employees of the Company’s subsidiaries participate in Ensign's equity-based incentive plans (the “Ensign Plans”) and the Cornerstone Subsidiary Equity plan (the “Subsidiary Equity Plan”). Share-based compensation includes the expense attributable to employees of the Company’s subsidiaries participating in the Ensign Plans, as well as the allocated cost related to Ensign subsidiaries’ employees that participate in the Ensign Plans. Share-based compensation related to Ensign subsidiaries’ employees that participate in the Ensign Plans were allocated on the basis of revenue. All share-based compensation related to the Subsidiary Equity Plan was recognized in the Interim Financial Statements and, therefore, no cost allocation was necessary. The share-based compensation costs associated with the Subsidiary Equity Plan awards is initially measured at fair value at the grant date and is expensed as non-cash compensation over the vesting term. Historically, these awards have been granted once per year and the fair value has been determined by an independent valuation of the subsidiary shares. The valuation incorporated a discounted cash flow analysis combined with a market-based approach to determine the fair value of the subsidiary equity. Cash presented in the condensed combined balance sheets represents cash located at our operations. The Company participates in the Parent’s cash management program. Accordingly, no cash for this business was allocated to the Company in the Interim Financial Statements. The net activity of cash due to (from) Ensign is reflected in the net investment from Ensign. Estimates and Assumptions - The preparation of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cost allocations, intangible assets and goodwill, impairment of long-lived assets, right-of-use assets and lease liabilities for leases greater than 12 months, and income taxes. Actual results could differ from those estimates. 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Revenue Recognition - On January 1, 2018, the Company adopted Accounting Standards Codification (“ASC”) Topic 606, Revenue from Contracts with Customers (“Topic 606”) applying the modified retrospective method. The adoption of Topi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4 , Revenue and Accounts Receivable .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15 years). Leasehold improvements are amortized on a straight-line basis over the shorter of their estimated useful lives or the remaining lease term. Impairment of Long-Lived Assets - The Company reviews the carrying value of long-lived assets that are held and used in the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the Company did not identify any asset impairment during the three and nine months ended September 30, 2019 and 2018 . Intangible Assets and Goodwill - Definite-lived intangible assets consist primarily of patient base and customer relationships. Patient base is amortized over a period of four to eight months, depending on the classification of the patients and the level of occupancy in a new acquisition when acquired. Customer relationships are amortized between one to seven years depending on the significance of the relationships.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three and nine months ended September 30, 2019 and 2018 . Goodwill represents the excess of the purchase price over the fair value of identifiable net assets acquired in business combinations. Given the time it takes to obtain pertinent information, the initial fair value might not be finalized at the time of the reported period. Accordingly, it is not uncommon for the initial estimates to be subsequently revised. The Company recorded goodwill and other intangible assets at the operation level when acquired, and as such, these assets are identifiable specifically to the subsidiaries of Pennant.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did not identify any impairment charge during the three and nine months ended September 30, 2019 and 2018 . See further discussion at Note 9, Goodwill and Intangible Assets, Net . Income Taxes - The Company’s operations have been included in Ensign’s U.S. federal and state income tax returns and all income taxes have been paid by subsidiaries of Ensign. Income tax expense and other income tax related information contained in these Interim Financial Statements a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Company’s Interim Financial Statements may not necessarily reflect its income tax expense or tax payments in the future, or what tax amounts would have been if the Company had been a stand-alone company during the periods presented.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As grants related to the Subsidiary Equity Plan are vested and exercised, the Company’s membership interest in its home health and hospice subsidiary is reduced based on the number of shares vested and exercised. The Company presents the noncontrolling interest and the amount of combined net income attributable to the Company in its Interim Financial Statements. The carrying amount of the noncontrolling interest is adjusted based on an allocation of subsidiary earnings based on ownership interest. Share-Based Compensation - The Company measures and recognizes compensation expense for all share-based payment awards, including employee stock options, made to employees and Ensign's director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The total amount of share-based compensation was $268 and $1,395 for the three and nine months ended September 30, 2019 , respectively, of which $155 and $1,058 , respectively, was recorded in general and administrative expense. The total amount of share-based compensation was $613 and $1,790 for the three and nine months ended September 30, 2018 , of which $492 and $1,424 , respectively, was recorded in general and administrative expense. Invested Capital - The net parent investment on the condensed combined balance sheets represents Ensign’s historical investment in the Company, the net effect of transactions with, and allocations from, Ensign and the Company’s accumulated earnings. Earnings Per Share - For all periods presented, the earnings per share included on the accompanying Condensed Combined Statements of Income was calculated based on the 27,834 shares of Pennant common stock distributed on October 1, 2019 in conjunction with the Spin-Off, including shares related to the conversion of the noncontrolling interest. Prior to October 1, 2019 , Pennant did not have any issued and outstanding common stock. The same number of shares was used to calculate basic and diluted earnings per share since no Pennant employee equity awards were outstanding prior to the Spin-Off. In connection with the Spin-Off, shares of existing equity awards were replaced with shares under the new Pennant awards. For further discussion see Note 5, Computation of Net Income Per Common Share. Recent Accounting Pronouncements - Except for rules and interpretive releases of the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Leases and Leasehold Improvements - The Company leases senior living communities and commercial office space. In February 2016, the FASB established Topic 842, which requires lessees to recognize leases with terms longer than 12 months on the balance sheets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On January 1, 2019, the Company adopted ASC Topic 842, Leases (“Topic 842” ), using the modified retrospective transition method. Leases for reporting periods beginning after January 1, 2019 are presented under Topic 842, while prior period amounts are not adjusted and continue to be reported in accordance with our historic accounting under ASC Topic 840, Leases (“Topic 840” ). The Company has elected the package of practical expedients permitted under the transition guidance which allows us to not reassess (1) initial direct costs, (2) lease classification for existing or expired leases, and (3) lease definition for existing or expired contracts as of the effective date of January 1, 2019. The new standard also provides practical expedients for an entity’s ongoing accounting. The Company has made an accounting policy election to keep leases with an initial term of 12 months or less off of the balance sheets and recognize those lease payments in the condensed combined statements of income on a straight-line basis over the lease term. The lease agreements do not contain any material residual value guarantees or material restrictive covenants. The Company does not have material subleases. At the inception of each lease, the Company performs an evaluation to determine whether the lease should be classified as an operating or finance lease. Operating leases are included in operating lease assets, current operating lease liabilities and noncurrent operating lease liabilities on the Company's condensed combined balance sheet. As the Company's leases do not provide an implicit rate, the Company uses its incremental borrowing rate based on the information available at lease commencement date in determining the present value of future lease payments.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because the renewal rents are not at a bargain, there are no economic penalties for the Company not to renew the lease, and it is not reasonably assured that the Company will exercise the extension options. The lease term used for this evaluation also provides the basis for establishing depreciable lives for buildings subject to lease and leasehold improvements. The adoption of this standard resulted in recognition of right-of-use assets and lease liabilities of $238,573 and $241,453 , respectively, on the Company's combined balance sheet as of January 1, 2019. Neither net deferred tax assets nor equity were impacted as a result of the adoption of this standard. The standard did not materially affect its combined net earnings or have a notable impact on liquidity or debt covenant compliance under Ensign’s current agreements. See further discussion at Note 13, Leases . Prior to the adoption of Topic 842, the Company recognized revenue related to its senior living residency agreements in accordance with the provisions of Topic 840. Subsequent to the adoption of Topic 842, lessors are required to separately recognize and measure the lease component of a contract with a customer utilizing the provisions of Topic 842 and the non-lease components utilizing the provisions of Topic 606, Revenue from Contracts with Customers.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Topic 842 prior to the adoption of Topic 842 (such as common area maintenance services, other basic services, and executory costs) are recognized as non-lease components subject to the provisions of Topic 606 subsequent to the adoption of Topic 842. Entities are required to recognize a cumulative effect adjustment to beginning retained earnings as of the initial application date of Topic 842 for changes to amounts recognized for these certain components for the transition from Topic 840 to Topic 606. However, entities are permitted to elect the practical expedient under ASU 2018-11, Leases (“ASU 2018-11”), allowing lessors to not separate non-lease components from the associated lease components when certain criteria are met. Entities that elect to utilize the lease/non-lease component combination practical expedient under ASU 2018-11 upon initial application of Topi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Topic 842, the Company elected the lessor practical expedient within ASU 2018-11. The Company recognizes revenue under resident agreements based upon the predominant component, either the lease or non-lease component, of the contracts rather than allocating the consideration and separately accounting for it under Topic 842 and Topic 606. The Company has concluded that the non-lease components of the agreements governing its senior living communities are the predominant component of the contract; therefore, the Company recognizes revenue for these agreements under Topic 606. The timing and pattern of revenue recognition is substantially the same as that in effect prior to the adoption of Topics 606 and 842. Stock Compensation - In June 2018, the FASB issued ASU 2018-07, Compensation-Stock Compensation (“ASU 2018-07”), which simplifies several aspects of the accounting for nonemployee share-based payment transactions resulting from expanding the scope of ASC Topic 718, Compensation-Stock Compensation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Topic 606. The Company adopted ASU 2018-07 effective January 1, 2019. The adoption of ASU 2018-07 did not have a material impact on Interim Financial Statements and related disclosures. Accounting Standards Recently Issued but Not Yet Adopted by the Company Financial Accounting Standards Board, or FASB, Accounting Standards Update, or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our condensed combined financial statement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our condensed combined financial statements. FASB ASU 2016-13 “Financial Instruments - Credit Losses (Topic 326): Measurement of Credit Losses on Financial Instruments” or ASU 2016-13 - In June 2016, the FASB issued ASU 2016-13, Financial Instruments—Credit Losses (Topic 326): Measurement of Credit Losses on Financial Instruments ( “Topic 326”), which replaces the existing incurred loss impairment model with an expected credit loss model and requires a financial asset measured at amortized cost to be presented at the net amount expected to be collected. Topic 326 will be effective for fiscal years beginning after December 15, 2019, which will be the Company's fiscal year 2020, and early adoption is permitted. The Company has not yet determined the effect the Topic 326 will have on its results of operations, financial condition or cash flows.</t>
  </si>
  <si>
    <t>RELATED PARTY TRANSACTIONS AND NET PARENT INVESTMENT</t>
  </si>
  <si>
    <t>Related Party Transactions [Abstract]</t>
  </si>
  <si>
    <t>RELATED PARTY TRANSACTIONS AND NET PARENT INVESTMENT The Interim Financial Statements include a combination of stand-alone and combined business functions between Ensign and the Company’s subsidiaries. The Company leases 29 of its senior living communities from subsidiaries of Ensign, each of the leases have a term of 15 years from the lease commencement date. The total amount of rent expense included in rent - cost of services paid to related parties was $2,942 and $8,409 and for the three and nine months ended September 30, 2019 , respectively, and $2,568 and $7,670 for the three and nine months ended September 30, 2018 , respectively. For further discussion on the modification of these leases subsequent the the Spin-Off on October 1, 2019 , see Note 13, Leases . Certain related party activity occurs as the Company’s subsidiaries receive services from Ensign’s subsidiaries. Services included in cost of services were $998 and $2,493 for the three and nine months ended September 30, 2019 , respectively, and $857 and $2,191 for the three and nine months ended September 30, 2018 . The condensed combined balance sheets of the Company include Ensign assets and liabilities that are specifically identifiable or otherwise attributable to the Company and were transferred to the Company in connection with the Spin-Off. Transactions that have occurred between subsidiaries of the Company and subsidiaries of Ensign are considered to be effectively settled at the time the transaction is recorded. The net effect of these transactions, including the cash management, is included in the condensed combined statements of cash flows as “Net investment from/(to) Parent”. For further discussion on the agreements governing the relationship between Pennant and Ensign in connection with the Spin-Off, please refer to Note 15, Subsequent Events .</t>
  </si>
  <si>
    <t>REVENUE AND ACCOUNTS RECEIVABLE</t>
  </si>
  <si>
    <t>Revenue from Contract with Customer and Accounts Receivable [Abstract]</t>
  </si>
  <si>
    <t>REVENUE AND ACCOUNTS RECEIVABLE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56.8% and 55.1% of the Company’s revenue for the three and nine months ended September 30, 2019 , respectively, and 54.0% and 53.2% of the Company's revenue for the three and nine months ended September 30, 2018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6, Business Segments . The Company’s service specific revenue recognition policies are as follows: Home Health Revenue Medicare Revenue Net service revenue is recorded under the Medicare prospective payment system based on a 60 -day episode payment rate that is subject to adjustment based on certain variables including, but not limited to: (a) an outlier payment if the patient’s care was unusually costly; (b) a low utilization adjustment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the Company’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an increase to other accrued liabilities. Senior Living Revenue The Company has elected the lessor practical expedient within Topic 842 and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Topic 606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for the three months ended September 30, 2019 and 2018 , is summarized in the following tables: Three Months Ended September 30, 2019 2018 Revenue % of Revenue Revenue % of Revenue Medicare $ 37,413 42.3 % $ 30,048 41.2 % Medicaid 12,780 14.5 9,371 12.8 Total Medicaid and Medicare 50,193 56.8 39,419 54.0 Managed care 7,553 8.5 6,299 8.6 Private and other (a) 30,652 34.7 27,235 37.4 Revenue $ 88,398 100.0 % $ 72,953 100.0 % (a) Private and other payors also includes revenue from all payors generated in home care operations for the three months ended September 30, 2019 and 2018 . Revenue for the nine months ended September 30, 2019 and 2018 , is summarized in the following tables: Nine Months Ended September 30, 2019 2018 Revenue % of Revenue Revenue % of Revenue Medicare $ 102,812 41.3 % $ 85,985 40.8 % Medicaid 34,317 13.8 26,062 12.4 Total Medicaid and Medicare 137,129 55.1 112,047 53.2 Managed care 21,428 8.6 18,197 8.6 Private and other (a) 90,482 36.3 80,477 38.2 Revenue $ 249,039 100.0 % $ 210,721 100.0 % (a) Private and other payors also includes revenue from all payors generated in home care operations for the nine months ended September 30, 2019 and 2018 . Balance Sheet Impact Included in the Company’s condensed combin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September 30, 2019 and December 31, 2018 , or activity during three and nine months ended September 30, 2019 and 2018 . Accounts receivable as of September 30, 2019 and December 31, 2018 is summarized in the following table: September 30, 2019 December 31, 2018 Medicare $ 16,526 $ 11,457 Medicaid 7,172 6,692 Managed care 3,551 3,079 Private and other 4,045 3,857 Accounts receivable, gross 31,294 25,085 Less: allowance for doubtful accounts (1,045 ) (616 ) Accounts receivable, net $ 30,249 $ 24,469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Topic 340”), and all incremental customer contract acquisition costs are expensed as they are incurred because the amortization period would have been one year or less.</t>
  </si>
  <si>
    <t>COMPUTATION OF NET INCOME PER COMMON SHARE</t>
  </si>
  <si>
    <t>Earnings Per Share [Abstract]</t>
  </si>
  <si>
    <t>COMPUTATION OF NET INCOME PER COMMON SHARE Basic and diluted net income per share are computed by dividing net income by the weighted average number of outstanding common shares during the period. Net income is equal to net income attributable to The Pennant Group, Inc. adjusted to include net income attributable to noncontrolling interest. Net income attributable to the noncontrolling interest has been included in the numerator for the historical periods prior to the spin-off as the non-controlling subsidiary interest included in the condensed combined financial statements was converted into common shares of Pennant concurrent with the distribution to Ensign stockholders at the date of the spin-off . The weighted average common shares outstanding for basic and diluted net income per share for the periods presented is based on the number of shares of Pennant common stock outstanding on the distribution date. On October 1, 2019 , the distribution date, Ensign stockholders received one share of Pennant common stock for every two shares of Ensign’s common stock held as of the record date. The total shares distributed to the Ensign Group shareholders was 26,674 . Additionally, concurrent with the Spin-Off the noncontrolling subsidiary interest converted into 1,160 shares of Pennant. The total number of common shares distributed on October 1, 2019 of 27,834 is being utilized for the calculation of basic and diluted earnings per share for all periods presented, as no common stock was outstanding prior to the date of the Spin-Off. In conjunction with the spin-off, outstanding options and unvested restricted stock awards held by employees of the Company under the Ensign stock plans (“2007 Omnibus Incentive Plan” and “2017 Omnibus Incentive Plan” or collectively the "Ensign Plans”) and the Company Subsidiary Equity Plan (together with the Ensign Plans the "Plans”) were modified and replaced with Pennant awards. Additionally, the Company issued new options and restricted stock awards to Pennant and Ensign employees under the 2019 Omnibus Incentive Plan (the “ OIP ” ) and Long-Term Incentive Plan (the “ LTIP ” ) which were not included in the computation of basic and diluted earnings per share for any periods presented. Beginning in the fourth quarter, the dilutive impact of the outstanding options and equity incentive awards will be reflected in diluted net income per share using the treasury stock method. See further discussion at Note 15, Subsequent Events . The following table sets forth the computation of basic and diluted net income per share for the periods presented: Three Months Ended September 30, Nine Months Ended September 30, 2019 2018 2019 2018 Numerator: Net income attributable to The Pennant Group, Inc. $ 1,524 $ 4,372 $ 6,345 $ 11,914 Add: net income attributable to noncontrolling interests 279 43 629 413 Net Income $ 1,803 $ 4,415 $ 6,974 $ 12,327 Denominator: Adjusted weighted average common shares 27,834 27,834 27,834 27,834 Earnings Per Share: Basic and diluted net income per common share $ 0.06 $ 0.16 $ 0.25 $ 0.44</t>
  </si>
  <si>
    <t>BUSINESS SEGMENTS</t>
  </si>
  <si>
    <t>Segment Reporting [Abstract]</t>
  </si>
  <si>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As of September 30, 2019 , the Company provided services through 63 affiliated home health, hospice and home care agencies, and 52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accounting policies of the reporting segments are the same as those described in Note 2 , Summary of Significant Accounting Policies. The Company does not review assets by segment and therefore assets by segment are not disclosed below. Beginning in the third quarter of 2019, in anticipation of the Spin-Off, the GAAP segment measure of profit and loss was changed from segment income (loss) before provision for income taxes to Adjusted Segment EBITDAR from Operations. Prior period presentation has been revised to reflect the new measurement. Adjusted EBITDAR from Operations is Net Income attributable to the Company's reportable segments excluding the interest expense; provision for income taxes; depreciation and amortization expense; rent; start-up costs; acquisitions costs; and stock-based compensation expense. General and administrative expenses are not allocated to the reportable segments, accordingly the segment earnings measure reported is before allocation of corporate general and administrative expenses. The Company’s CODM uses Adjusted EBITDAR from Operations as the primary measure of profit and loss for the Company's reportable segments and to compare the performance of its operations with those of its competitors. In order to view the operations performance on a comparable basis, the Company excludes from the EBITDAR calculations for the reportable segments the following: 1) costs at start-up operations, 2) share-based compensation, 3) acquisition related costs, and 4) transaction costs. Also, the Company's segment measures may be different from the calculation methods used by other companies and, therefore, comparability may be limited. For the three and nine months ended September 30, 2019 and 2018 , segment revenues by major payor source were as follows: Three Months Ended September 30, 2019 Home Health and Hospice Services Senior Living Services Total Revenue Revenue % Medicare $ 37,413 $ — $ 37,413 42.3 % Medicaid 5,156 7,624 12,780 14.5 Subtotal 42,569 7,624 50,193 56.8 Managed care 7,553 — 7,553 8.5 Private and other (a) 5,049 25,603 30,652 34.7 Total revenue $ 55,171 $ 33,227 $ 88,398 100.0 % (a) Private and other payors in our home health and hospice services segment includes revenue from all payors generated in home care operations. Three Months Ended September 30, 2018 Home Health and Hospice Services Senior Living Services Total Revenue Revenue % Medicare $ 30,048 $ — $ 30,048 41.2 % Medicaid 3,193 6,178 9,371 12.8 Subtotal 33,241 6,178 39,419 54.0 Managed care 6,299 — 6,299 8.6 Private and other (a) 4,297 22,938 27,235 37.4 Total revenue $ 43,837 $ 29,116 $ 72,953 100.0 % (a) Private and other payors in our home health and hospice services segment includes revenue from all payors generated in home care operations. Nine Months Ended September 30, 2019 Home Health and Hospice Services Senior Living Services Total Revenue Revenue % Medicare $ 102,812 $ — $ 102,812 41.3 % Medicaid 12,996 21,321 34,317 13.8 Subtotal 115,808 21,321 137,129 55.1 Managed care 21,428 — 21,428 8.6 Private and other (a) 14,260 76,222 90,482 36.3 Total revenue $ 151,496 $ 97,543 $ 249,039 100.0 % (a) Private and other payors in our home health and hospice services segment includes revenue from all payors generated in home care operations. Nine Months Ended September 30, 2018 Home Health and Hospice Services Senior Living Services Total Revenue Revenue % Medicare $ 85,985 $ — $ 85,985 40.8 % Medicaid 8,951 17,111 26,062 12.4 Subtotal 94,936 17,111 112,047 53.2 Managed care 18,197 — 18,197 8.6 Private and other (a) 11,711 68,766 80,477 38.2 Total revenue $ 124,844 $ 85,877 $ 210,721 100.0 % (a) Private and other payors in our home health and hospice services segment includes revenue from all payors generated in home care operations. The following table presents certain financial information regarding our reportable segments, general and administrative expenses are not allocated to the reportable segments and are included in “All Other” for the three and nine months ended September 30, 2019 and 2018 : Home Health and Hospice Services Senior Living Services All Other Total Three Months Ended September 30, 2019 Revenue $ 55,171 $ 33,227 $ — $ 88,398 Segment Adjusted EBITDAR from Operations $ 8,499 $ 11,574 $ (5,045 ) $ 15,028 Three Months Ended September 30, 2018 Revenue $ 43,837 $ 29,116 $ — $ 72,953 Segment Adjusted EBITDAR from Operations $ 7,423 $ 11,499 $ (3,975 ) $ 14,947 Home Health and Hospice Services Senior Living Services All Other Total Nine Months Ended September 30, 2019 Revenue $ 151,496 $ 97,543 $ — $ 249,039 Segment Adjusted EBITDAR from Operations $ 23,873 $ 35,703 $ (14,524 ) $ 45,052 Nine Months Ended September 30, 2018 Revenue $ 124,844 $ 85,877 $ — $ 210,721 Segment Adjusted EBITDAR from Operations $ 19,886 $ 34,774 $ (12,034 ) $ 42,626 The following table reconciles the total Combined Adjusted EBITDAR from Operations for our reportable segments to Combined Income from Operations: Three Months Ended September 30, Nine Months Ended September 30, 2019 2018 2019 2018 Total Combined Adjusted EBITDAR from Operations $ 15,028 $ 14,947 $ 45,052 $ 42,626 Less: Depreciation and amortization 1,071 742 2,843 2,177 Rent—cost of services 8,538 7,776 25,368 23,065 Adjustments to Combined EBITDAR from Operations: Less: Costs at start-up operations (a) 60 56 377 92 Share-based compensation expense (b) 268 613 1,395 1,790 Acquisition related costs (c) 72 — 613 — Spin-off related transaction costs (d) 3,372 — 8,020 — Add: Net income attributable to noncontrolling interest 279 43 629 413 Combined Income from Operations $ 1,926 $ 5,803 $ 7,065 $ 15,915 (a) Represents results related to start-up operations. This amount excludes rent, depreciation and amortization expense. (b) Share-based compensation expense incurred. (c) Acquisition related costs that are not capitalizable. (d) Costs incurred related to the Spin-Off are included in general and administrative expense.</t>
  </si>
  <si>
    <t>ACQUISITIONS</t>
  </si>
  <si>
    <t>Business Combinations [Abstract]</t>
  </si>
  <si>
    <t>ACQUISITIONS The Company’s acquisition focus is to purchase or lease operations that are complementary to the Company’s current businesses, accretive to the Company’s business or otherwise advance the Company’s strategy. The results of all the Company’s operating subsidiaries are included in the Interim Financial Statements subsequent to the date of acquisition. Acquisitions are accounted for using the acquisition method of accounting. During the nine months ended September 30, 2019 , the Company expanded its operations with the addition of two home health agencies, five hospice agencies, two home care agencies and two stand-alone senior living operations. In connection with the acquisitions of one of the senior living communities, the Company entered into a new long-term “triple-net” lease with a subsidiary of Ensign. The Company did not acquire any material assets or assume any liabilities. A subsidiary of the Company entered into a separate operations transfer agreement with the prior operator of each acquired operation as part of each transaction. The addition of these operations added a total of 143 operational senior living units to be operated by the Company's operating subsidiaries. The aggregate purchase price for these acquisitions was $18,780 . The fair value of assets for all home health, hospice and home care acquisitions was concentrated in goodwill and as such, these transactions were classified as business combinations in accordance with ASC Topic 805, Business Combinations (“Topic 805”). The purchase price for the business combinations was $18,760 , which mostly consisted of goodwill of $10,341 and indefinite-lived intangible assets of $ 8,326 . The fair value of assets for the senior living acquisitions were concentrated in intangible assets and as such, these transactions were classified as an asset acquisition. The purchase price for the asset acquisitions was $20 . The Company anticipates that the majority of total goodwill recognized will be fully deductible for tax purposes as of September 30, 2019 . During the nine months ended September 30, 2018 , the Company expanded its operations with the addition of two home health agencies, one hospice agency, one home care agency and two stand-alone senior living operations. In connection with the acquisition of these senior living communities, the Company entered into new long-term “triple-net” leases with subsidiaries of Ensign. The Company did not acquire any material assets or assume any liabilities. A subsidiary of the Company entered into a separate operations transfer agreement with the prior operator of each acquired operation as part of each transaction. The addition of these operations added a total of 74 operational senior living units to be operated by the Company's operating subsidiaries.The aggregate purchase price for these acquisitions was $2,023 . The fair value of assets for most home health, hospice and home care acquisitions was concentrated in goodwill and as such, these transactions were classified as business combinations in accordance with Topic 805. The purchase price for the business combinations was $1,625 , which mostly consisted of goodwill of $1,007 and indefinite-lived intangible assets of $602 . The fair value of assets for the remaining home health, hospice, home care, and all senior living acquisitions were concentrated in intangible assets and as such, these transactions were classified as an asset acquisition. The purchase price for the asset acquisitions was $398 . The Company’s acquisition strategy has been focused on identifying both opportunistic and strategic acquisitions within its target markets that offer strong opportunities for return. The operating subsidiaries acquired by the Company are frequently underperforming financially and can have regulatory and clinical challenges to overcome. From time to time, these acquisitions are more strategic in nature that may or may not have positive operational results.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Revenue and income before tax included in the condensed combined statement of income relating to the business combinations was $6,489 and $1,023 during the three months ended September 30, 2019 , respectively, and $9,930 and $1,573 during the nine months ended September 30, 2019 , respectively. Acquisition costs related to the business combinations were $72 and $560 during the three and nine months ended September 30, 2019 , respectively. Pro forma financial information has been included for the businesses combinations during the nine months ended September 30, 2019 . Business combinations during the nine months ended September 30, 2018 were deemed immaterial and as such, no pro forma financial information has been included. The acquisitions during the nine months ended September 30, 2019 have been included in the September 30, 2019 condensed combined balance sheets of the Company, and the operating results have been included in the condensed combined statements of income of the Company since the dates the Company gained effective control.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operation, or if no information was available, estimates were derived from the Company’s post-acquisition operating results for that particular operation. The unaudited pro forma information is not indicative of what the results of operations would have been if the business combinations had actually occurred at the beginning of the periods presented, and is not intended as a projection of future results or trends. The following tables represent unaudited pro forma results of condensed combined operations as if the business combinations to date in fiscal year 2019 had occurred at the beginning of 2018 , after giving effect to certain adjustments. The unaudited pro forma information is not indicative of what the results of operations would have been if the acquisitions had actually occurred at the beginning of the periods presented, and is not intended as a projection of future results or trends. Three Months Ended September 30, 2019 2018 Revenue $ 88,800 $ 80,220 Net income attributable to The Pennant Group, Inc. (a) $ 1,535 $ 4,930 (a) Net income attributable to The Pennant Group, Inc. for each of the three months ended September 30, 2019 and 2018 includes a tax impact of 25.2% and 25.0% , which are the respective statutory tax rates. Nine Months Ended September 30, 2019 2018 Revenue $ 260,389 $ 232,523 Net income attributable to The Pennant Group, Inc. (a) $ 6,949 $ 13,586 (a) Net income attributable to The Pennant Group, Inc. for each of the nine months ended September 30, 2019 and 2018 includes a tax impact of 25.2% and 25.0% , which are the respective statutory tax rates.</t>
  </si>
  <si>
    <t>PROPERTY AND EQUIPMENT—NET</t>
  </si>
  <si>
    <t>Property, Plant and Equipment [Abstract]</t>
  </si>
  <si>
    <t>PROPERTY AND EQUIPMENT—NET Property and equipment, net consist of the following: September 30, 2019 December 31, 2018 Leasehold improvements $ 5,859 $ 4,299 Equipment 18,041 14,436 Furniture and fixtures 919 583 24,819 19,318 Less: accumulated depreciation (11,100 ) (8,860 ) Property and equipment, net $ 13,719 $ 10,458 See also Note 7, Acquisitions for information on acquisitions during the nine months ended September 30, 2019 .</t>
  </si>
  <si>
    <t>GOODWILL AND INTANGIBLE ASSETS - NET</t>
  </si>
  <si>
    <t>Goodwill and Intangible Assets Disclosure [Abstract]</t>
  </si>
  <si>
    <t>GOODWILL AND INTANGIBLE ASSETS—NET The Company tests goodwill during the fourth quarter of each year or more often if events or circumstances indicate there may be impairment. The Company performs its goodwill impairment analysis for each reporting unit that constitutes a business for which (1) discrete financial information is produced and reviewed by operating segment management and (2) provides services that are distinct from the other components of the operating segment, in accordance with the provisions of ASC Topic 350, Intangibles-Goodwill and Other (“Topic 350”). Topic 350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following table represents activity in goodwill by segment as of and for the nine months ended September 30, 2019 : Home Health and Hospice Services Senior Living Services Total December 31, 2018 $ 27,250 $ 3,642 $ 30,892 Additions 10,341 — 10,341 September 30, 2019 $ 37,591 $ 3,642 $ 41,233 Other indefinite-lived intangible assets consist of the following: September 30, 2019 December 31, 2018 Trade name $ 355 $ 328 Medicare and Medicaid licenses 33,107 24,808 Total $ 33,462 $ 25,136 Definite-lived intangible assets consist of the following: September 30, 2019 December 31, 2018 Intangible Assets Weighted Average Life (Years) Gross Carrying Accumulated Amortization Net Gross Carrying Accumulated Amortization Net Patient base 0.7 $ 611 $ (607 ) $ 4 $ 591 $ (573 ) $ 18 Customer relationships 2.6 470 (421 ) 49 470 (410 ) 60 Total $ 1,081 $ (1,028 ) $ 53 $ 1,061 $ (983 ) $ 78 Amortization expense was $45 and $86 for the nine months ended September 30, 2019 and 2018 , respectively. Estimated amortization expense for each of the periods ending December 31 is as follows: Year Amount 2019 (remainder) $ 8 2020 14 2021 14 2022 14 2023 3 $ 53</t>
  </si>
  <si>
    <t>OTHER ACCRUED LIABILITIES</t>
  </si>
  <si>
    <t>Payables and Accruals [Abstract]</t>
  </si>
  <si>
    <t>OTHER ACCRUED LIABILITIES Other accrued liabilities consist of the following: September 30, 2019 December 31, 2018 Refunds payable $ 2,109 $ 1,905 Deferred revenue 1,892 1,542 Resident deposits 6,317 6,310 Property taxes 1,200 932 Transaction costs 3,861 — Other 2,280 1,682 Other accrued liabilities $ 17,659 $ 12,371 Refunds payable includes payables related to overpayments, duplicate payments and credit balances from various payor sources. Deferred revenue occurs when the Company receives payments in advance of services provided. Resident deposits include refundable deposits to residents and a small portion consists of non-refundable deposits recognized into revenue over a period of time. Property taxes include amounts owed on our various properties. Transaction costs consist of costs incurred related to the Spin-Off.</t>
  </si>
  <si>
    <t>INCOME TAXES</t>
  </si>
  <si>
    <t>Income Tax Disclosure [Abstract]</t>
  </si>
  <si>
    <t>INCOME TAXES The Company recorded income tax expense of $123 and $91 during the three and nine months ended September 30, 2019 , respectively, or 6.4% and 1.3% of earnings before income taxes. The Company recorded income tax expense of $1,388 and $3,588 during the three and nine months ended September 30, 2018 , respectively, or 23.9% and 22.5% of earnings before income taxes. The effective tax rate includes excess tax benefits from stock-based compensation which is offset by non-deductible expenses including non-deductible compensation. The rate is further impacted by transaction costs related to the Spin-Off that were deductible prior to completing the transaction on October 1, 2019 . The Company is not currently under examination by any material income tax jurisdiction. During 2019, the statutes of limitations will lapse on the Company's 2015 federal tax year and certain 2014 and 2015 state tax years. The Company does not believe the federal or state statute lapses or any other event will significantly impact the balance of unrecognized tax benefits in the next 12 months. The net balance of unrecognized tax benefits was not material to the Interim Financial Statements for the three and nine months ended September 30, 2019 and 2018 .</t>
  </si>
  <si>
    <t>OPTIONS AND AWARDS</t>
  </si>
  <si>
    <t>Share-based Payment Arrangement [Abstract]</t>
  </si>
  <si>
    <t>OPTIONS AND AWARDS Stockholders have approved the the Ensign and Subsidiary Equity Plans, which provide for the granting of equity-based compensation. Under the Plans, stock-based payment awards, including employee stock options and restricted stock awards, are issued based on estimated fair value. The following disclosures represent share-based compensation expense relating to the Plans, including awards to employees of the Company’s subsidiaries and an allocation of costs from employees in the Service Center. Total share-based compensation expense for all of the Plans for the three and nine months ended September 30, 2019 and 2018 : Three Months Ended September 30, Nine Months Ended September 30, 2019 2018 2019 2018 Ensign Plans direct expense $ 113 $ 121 $ 337 $ 366 Ensign Plans allocated expense 138 144 464 394 Subsidiary Equity Plan 17 348 594 1,030 Total share-based compensation $ 268 $ 613 $ 1,395 $ 1,790 As share-based compensation expense recognized in the Company’s condensed combined statements of income for the three and nine months ended September 30, 2019 and 2018 was based on awards ultimately expected to vest, it has been reduced for estimated forfeitures. The Company estimates forfeitures at the time of grant and, if necessary, revises the estimate in subsequent periods if actual forfeitures differ.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Ensign Plans Stock Options Under the Ensign Plans, options granted to employees of the subsidiaries of Pennant generally vest over five years at 20% per year on the anniversary of the grant date. Options expire ten years after the date of grant. The fair value of each option is estimated on the grant date using a Black-Scholes option-pricing model with the following weighted average assumptions for stock options granted: Grant Year Options Granted Weighted Average Risk-Free Rate Expected Life Weighted Average Volatility Weighted Average Dividend Yield 2019 5 1.5 % 6.2 34.0 % 0.4 % 2018 11 2.8 % 6.3 32.0 % 0.5 % The expected volatility is based on the historical market volatility of Ensign's stock price over the expected life of the stock options granted. The expected life represents the period of time that the awards are expected to be outstanding and is based on the contractual terms of each instrument, taking into account employees’ historical exercise and termination behavior. For the nine months ended September 30, 2019 and 2018 , the following represents the exercise price and fair value displayed at grant date for stock option grants: Grant Year Granted Weighted Average Exercise Price Weighted Average Fair Value of Options 2019 5 $ 53.50 $ 19.16 2018 11 $ 36.61 $ 12.73 The weighted average exercise price equaled the weighted average fair value of common stock on the grant date for all options granted during the nine months ended September 30, 2019 and 2018 and therefore, the intrinsic value was $0 at date of grant. The following table represents the employee stock option activity during the nine months ended September 30, 2019 : Number of Options Outstanding Weighted Average Exercise Price Number of Options Vested Weighted Average Exercise Price of Options Vested December 31, 2018 297 $ 15.94 182 $ 13.28 Employees transferred (a) 30 17.43 Granted 5 53.50 Forfeited (9 ) 21.13 Exercised (100 ) 12.66 September 30, 2019 223 $ 18.67 150 $ 15.12 (a) Represents awards to employees who have transferred between the Company and Ensign during the nine months ended September 30, 2019 . The following summary information reflects stock options outstanding, vested and related details as of September 30, 2019 : Stock Options Outstanding Stock Options Number Outstanding Black-Scholes Fair Value Remaining Contractual Life (Years) Vested and Exercisable Year of Grant Exercise Price 2009 $ 4.06 - $ 4.56 — $ — 0 — 2010 4.77 - 4.96 2 6 1 2 2011 5.90 - 7.99 8 26 2 8 2012 6.56 - 7.96 12 46 3 13 2013 7.98 - 11.49 11 51 4 11 2014 10.55 - 18.94 67 406 5 64 2015 21.47 - 25.24 36 325 6 25 2016 18.79 - 19.89 40 269 7 17 2017 18.64 - 22.90 24 164 8 8 2018 26.53 38.59 18 223 9 2 2019 $ 53.50 $ 53.99 5 96 10 — Total 223 $ 1,612 150 Restricted Stock Awards All awards were granted at an issued price of $0 and generally vest over five years. A summary of the status of Ensign’s non-vested restricted stock awards as of September 30, 2019 , and changes during the period ended September 30, 2019 , is presented below: Non-Vested Restricted Awards Weighted Average Grant Date Fair Value December 31, 2018 21 $ 22.59 Employees transferred (a) 6 24.88 Vested (7 ) 23.55 Forfeited (1 ) 19.61 September 30, 2019 19 $ 24.23 (a) Represents non-vested awards related to employees who have transferred between the Company and Ensign during the nine months ended September 30, 2019 . In future periods, the Company expects to recognize approximately $570 and $471 in share-based compensation expense for unvested options and unvested restricted stock awards, respectively, which were outstanding as of September 30, 2019 . Future share-based compensation expense will be recognized over 2.9 and 2.8 weighted average years for unvested options and restricted stock awards, respectively. There were 73 unvested and outstanding options at September 30, 2019 , of which 68 are expected to vest. The weighted average contractual life for options outstanding, vested and expected to vest at September 30, 2019 was 5.7 years. The aggregate intrinsic value of options outstanding, vested, expected to vest and exercisable as of and for the period ended September 30, 2019 is as follows: Options September 30, 2019 December 31, 2018 Outstanding $ 6,433 $ 6,545 Vested 4,848 4,604 Expected to vest 1,586 1,941 Exercisable 4,123 2,263 The intrinsic value is calculated as the difference between the market value of the underlying common stock and the exercise price of the options. Subsidiary Equity Plan On May 26, 2016, Ensign implemented a management equity plan and granted stock options and restricted stock awards of a subsidiary of Ensign. These awards generally vest over a period of three to five years or upon the occurrence of certain prescribed events. The value of the stock options and restricted stock awards is tied to the value of the common stock of the subsidiary. The awards can be put to the Company at various prescribed dates, which in no event may be earlier than six months after vesting of the restricted stock or exercise of the stock options. The Company can also call the awards at any time. The Company did not grant any additional options or restricted stock awards during the nine months ended September 30, 2019 and granted 221 options during the nine months ended September 30, 2018 . During both the nine months ended September 30, 2019 and 2018 , there were 976 restricted stock awards that vested. The grant date fair value of the awards is recognized as compensation expense over the relevant vesting periods, with a corresponding adjustment to noncontrolling interest. The grant value was determined based on independent valuation of the subsidiary shares close to the grant date. The valuation incorporated a discounted cash flow analysis combined with a market-based approach to determine the fair value of the subsidiary equity. The following table represents stock options and restricted stock awards activity during the period ended September 30, 2019 : Number of Options Outstanding Weighted Average Exercise Price Non-Vested Restricted Awards Weighted Average Grant Date Fair Value December 31, 2018 483 $ 1.83 996 $ 1.37 Vested — — (976 ) 1.37 Forfeited (32 ) 1.91 — — September 30, 2019 451 $ 1.83 20 $ 1.37 In future periods, the Company expects to recognize approximately $179 and $23 in share-based compensation expense for unvested options and unvested restricted stock awards, respectively, which were outstanding as of September 30, 2019 . Future share-based compensation expense will be recognized over 3.1 and 1.6 weighted average years for unvested options and restricted stock awards, respectively. There were 163 vested and exercisable options at September 30, 2019 . There were 288 unvested and outstanding options at September 30, 2019 , all of which are expected to vest. The weighted average contractual life for options outstanding, vested and expected to vest at September 30, 2019 was 7.5 years. During the nine months ended September 30, 2019 and 2018 , the Company repurchased 534 and 865 shares of common stock, respectively, under the Subsidiary Equity Plan for $2,687 and $1,972 , respectively. The Company subsequently sold the shares and received net proceeds of $2,293 and $1,972 , respectively. The Company repurchased 65 and 865 shares of common stock under the Subsidiary Equity Plan for a total of $394 and $1,972 during the three months ended September 30, 2019 and 2018 , respectively.</t>
  </si>
  <si>
    <t>LEASES</t>
  </si>
  <si>
    <t>Leases [Abstract]</t>
  </si>
  <si>
    <t>LEASES The Company’s operating subsidiaries lease 52 senior living communities and its administrative offices under non-cancelable operating leases, most of which have initial lease terms ranging from five to 20 years. Most of these leases contain renewal options, most involve rent increases and none contain purchase options. The lease term excludes lease renewals because the renewal rents are not at a bargain, there are no economic penalties for the Company to renew the lease, and it is not reasonably assured that the Company will exercise the extension options. As of September 30, 2019 , the Company’s operating subsidiaries leased 29 communities from subsidiaries of Ensign (“Ensign Leases”) . The existing leases with subsidiaries of Ensign are for initial terms of 15 years.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ifteen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In addition, other potential defaults related to an individual community may cause a default of an entire master lease portfolio and could trigger cross-default provisions in Ensign’s outstanding debt arrangements and other leases. With an indivisible lease, it is difficult to restructure the composition of the portfolio or economic terms of the master lease without the consent of the landlord. Impact of New Leases Guidance The adoption of Topic 842 did not result in adjustments to the Company's condensed combined statements of income. The components of operating lease cost, are as follows: Three Months Ended September 30, Nine Months Ended September 30, 2019 2019 Operating Lease Costs: Facility Rent—cost of services $ 7,813 $ 23,229 Office Rent—cost of services 725 2,139 Rent—cost of services (a) $ 8,538 $ 25,368 General and administrative expense 39 101 Variable lease cost (b) 1,204 3,402 (a) Rent—cost of services includes the amortization of deferred rent of $42 and $175 for the three and nine months ended September 30, 2019 . Rent—cost of services includes short-term leases, which are immaterial. (b) Represents variable lease cost for operating leases. Includes property and insurance, common area maintenance, and consumer price index increases, incurred as part of our triple net lease, and is included in cost of services for the three and nine months ended September 30, 2019 . Future minimum lease payments for all leases as of September 30, 2019 : Year Amount 2019 (remainder) $ 8,359 2020 33,411 2021 32,973 2022 32,291 2023 31,897 2024 31,449 Thereafter 222,225 Total lease payments 392,605 Less: present value adjustments (151,606 ) Present value of total lease liabilities 240,999 Less: current lease liabilities (13,611 ) Long-term operating lease liabilities $ 227,388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September 30, 2019 , the weighted average remaining lease term is 12.4 years and the weighted average discount rate is 8.6% .The Company implemented Topic 842 as described in Note 2, Summary of Significant Accounting Policies . Future minimum lease payments for all leases as of December 31, 2018 were as follows: Year Amount 2019 $ 33,055 2020 32,181 2021 31,625 2022 31,241 2023 30,896 Thereafter 243,333 Total lease payments $ 402,331 On October 1, 2019 , in connection with the Spin-Off, the Company amended its master lease agreements with Ensign and certain other landlords. These amendments modify the rental payments, the initial term or both. In accordance with Topic 842, the amended lease agreements are considered to be modified and subjected to lease modification guidance. The ROU asset and lease liabilities related to these agreements will be remeasured based on the change in the lease conditions such as rent payment and lease terms. The incremental borrowing rate will also be adjusted to mirror the revised lease terms which become effective at the date of the modification, which is the date of the Spin-Off. The Ensign Leases and new third-party master lease agreements have initial terms ranging between 14 and 16 years, with extension options and annual rent escalators based on changes in the consumer price index. Annual future minimum lease payments are expected to initially increase by approximately $3,600 due to the modifications.</t>
  </si>
  <si>
    <t>COMMITMENTS AND CONTINGENCIES</t>
  </si>
  <si>
    <t>Commitments and Contingencies Disclosure [Abstract]</t>
  </si>
  <si>
    <t>COMMITMENTS AND CONTINGENCIES Regulatory Matters - The Company provides services in complex and highly regulated industries. The Company’s compliance with applicable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The Department of Justice, The Centers for Medicare and Medicaid Services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 party payor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mbined balance sheets for any of the periods presented. Litigation - The Company's businesses involve a significant risk of liability given the age and health of the patients and residents served by its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professional negligence and class actions,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As such, the Company could face increased scrutiny, potential liability and legal expenses and costs based on claims under state false claims acts in markets in which it does conduct business. In May 2009, Congress passed the Fraud Enforcement and Recovery Act ("FERA") which made significant changes to the FCA, expanding the types of activities subject to prosecution and whistleblower liability. Following changes by FERA, healthcare providers face significant penalties for the knowing retention of government overpayments, even if no false claim was involved. Providers can now be liable for knowingly and improperly avoiding or decreasing an obligation to pay money or property to the government; including the retention of any government overpayment. The Patient Protection and Affordable Care Act of 2010 (the “ACA”) supplemented FERA by imposing an affirmative obligation on healthcare providers to return an overpayment to CMS within 60 days of “identification” or the date any corresponding cost report is due, whichever is later. According to CMS’s February 12, 2016, final rule with respect to Medicare Parts A and B, providers have an obligation to proactively exercise “reasonable diligence” to identify overpayments. The 60 day clock begins to run after the reasonable diligence period has concluded, which may take, at most, six months from the receipt of credible information. Retention of any overpayment beyond this period may create liability under the FCA.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September 30, 2019 , seven of the Company’s independent operating subsidiaries had Reviews scheduled, on appeal or in dispute resolution process, both pre- and post-payment. The Company anticipates that these probe reviews will increase in frequency in the future. If an operation fails an initial or subsequent Review, the operation could then be subject to extended Review, suspension of payment, or extrapolation of the identified error rate to all billing in the same time period. As of September 30, 2019 , and through the filing of this Quarterly Report on Form 10-Q, the Company’s independent operating subsidiaries have responded to the Reviews that are currently ongoing, on appeal or in dispute resolution proces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5.7% and 72.4% of its total gross accounts receivable as of September 30, 2019 and December 31, 2018 , respectively. Revenue from reimbursement under the Medicare and Medicaid programs accounted for 56.8% and 55.1% of the Company's revenue for the three and nine months ended September 30, 2019 , respectively and 54.0% and 53.2% of the Company’s revenue for the three and nine months ended September 30, 2018 , respectively.</t>
  </si>
  <si>
    <t>SUBSEQUENT EVENTS</t>
  </si>
  <si>
    <t>Subsequent Events [Abstract]</t>
  </si>
  <si>
    <t>SUBSEQUENT EVENTS New Credit Agreement On October 1, 2019 , Pennant entered into the Credit Agreement (the “Credit Agreement”), which provides for a revolving credit facility with a syndicate of banks with a borrowing capacity of $75,000 (the “Revolving Credit Facility”). The interest rates applicable to loans under the Revolving Credit Facility are, at the Company’s election, either LIBOR (“Adjusted LIBOR” as defined in the Credit Agreement) plus a margin ranging from 2.5% to 3.5% per annum or base rate plus a margin ranging from 1.5% to 2.5% per annum, in each case calculatedbased on the ratio of Consolidated Total Net Debt to Consolidated EBITDA (each, as defined in the Credit Agreement). In addition, Pennant will pay a commitment fee on the undrawn portion of the commitments under the Revolving Credit Facility that is estimated to be 0.6% per annum. On October 1, 2019 , we borrowed $30,000 under the Revolving Credit Facility. The proceeds of $28,700 from the issuance of indebtedness, net of financing costs of $ 1,300 , were used to pay a dividend of $11,600 to Ensign; the remainder was used to pay spin-off related transaction costs and for general working capital purposes. Spin-Off Related Agreements On October 1, 2019 , in connection with the Spin-Off, Pennant entered into several agreements with Ensign that set forth the principal actions taken or to be taken in connection with the Spin-Off and govern the relationship of the parties following the Spin-Off, including the following: • Master Separation Agreement: the Company entered into a Master Separation Agreement with Ensign prior to the distribution of shares of the Company’s common stock to Ensign stockholders. The Master Separation Agreement provides for the allocation of assets and liabilities between the Company and Ensign and establishes certain rights and obligations between the parties following the Distribution (the “Master Separation Agreement”); • Transition Services Agreement: provides that for a limited time, Ensign is to provide the Company, and the Company is to provide Ensign, with certain services to ensure an orderly transition following the spin-off, including: human resources, accounting, legal and compliance, IT, office facilities, and other general support. Generally, the term for the provision of services under the agreement extends for no longer than two years after the spin-off, subject to certain rights of the parties to extend the term for an additional five months. To the extent transition services are utilized during the first two years after the spin-off, the charges paid by the recipient for the services are generally provided at their market value. Subject to certain conditions, the services may be terminated by the service-receiving party or by mutual written consent (the “Transition Services Agreement”); • Tax Matters Agreement: provides that Pennant is responsible for indemnifying Ensign for a percentage of tax liabilities related to the spin-off and adjustments to the combined entity in the pre-distribution period (the “Tax Matters Agreement); • Employee Matters Agreement: governs the parties’ obligations with respect to certain employee-related liabilities and certain employee benefit plans, programs, policies and other related matters for employees of Pennant (the “Employee Matters Agreement”); • Master Lease Agreement: provides for the owned real property and leased space allocated to Ensign or us, or in certain cases shared by Ensign and us, as the case may be, in a manner that is consistent with the different business uses and needs of Ensign and us (the “Master Lease Agreement”). Certain Equity Incentive Plans Prior to the Spin-Off, employees of the Company participated in the Plans, including by receiving stock options and restricted stock awards. A full description of the Company's equity plans is made in Note 12, Options and Awards . • Conversion of the Plans : In connection with the Spin-Off, outstanding equity awards related to the Ensign Plans and the Subsidiary Equity Plan held by Pennant employees were modified and replaced with awards of Pennant common stock depending on the awards, and adjusted to maintain the economic value before and after the distribution date using the relative fair market value of the Ensign and Pennant common stock. • Issuance of new equity awards: In connection with the Spin-Off, the Company adopted the OIP and the LTIP . Options and awards were granted to Pennant employees and directors under the OIP. On October 1, 2019 , Daniel H Walker received a grant of 1,193 restricted stock units under the OIP, which will vest on the first to occur of (i) the third anniversary of the consummation of the distribution if the participant is then employed by the Company, (ii) a Change in Control if then employed by the Company, or (iii) the termination of the participant’s employment by the Company due to death, Disability (as defined in the OIP), or by the Company for any reason other than Cause (as defined in the RSU agreement). Restricted stock awards were also granted to certain Ensign employees and directors under the LTIP. New Insurance Coverage In connection with the Spin-off, the Company obtained stand-alone insurance policies to cover general and professional liability, workers compensation, and Directors and Officers liability.</t>
  </si>
  <si>
    <t>BASIS OF PRESENTATION AND SUMMARY OF SIGNIFICANT ACCOUNTING POLICIES (Policies)</t>
  </si>
  <si>
    <t>Basis of Presentation</t>
  </si>
  <si>
    <t>Basis of Presentation - The accompanying unaudited condensed combined financial statements of the Company (the “Interim Financial Statements”) have been prepared on a stand-alone basis and are derived from the consolidated financial statements and accounting records of Ensign. The Interim Financial Statements reflect the Company's financial position, results of operations and cash flows as the business was operated as part of Ensign prior to the Spin-Off, and have been prepared in accordance with accounting principles generally accepted in the United States (“GAAP”) and pursuant to the regulations of the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U.S. GAAP applicable to interim periods. The results of operations for the three and nine months ended September 30, 2019 and the cash flows for the nine months ended September 30, 2019 are not necessarily indicative of the results that may be expected for the fiscal year ending December 31, 2019 . The Condensed Combined Balance Sheet as of December 31, 2018 is derived from the Company's annual audited combined Financial Statements for the fiscal year ended December 31, 2018 which should be read in conjunction with these Condensed Combined Financial Statements and which are included in the Company's Registration Statement on Form 10, as amended and filed with the SEC on September 3, 2019 . Certain information in the accompanying footnote disclosures normally included in annual financial statements was condensed or omitted for the interim periods presented in accordance with GAAP.</t>
  </si>
  <si>
    <t>Consolidation</t>
  </si>
  <si>
    <t xml:space="preserve">All intercompany transactions and balances between the various legal entities comprising the Company have been eliminated in the Interim Financial Statements. The condensed combined statements of income reflect income that is attributable to the Company and the noncontrolling interest. The Company consists of various limited liability companies and corporations established to operate home health, hospice, home care, and senior living operations. The condensed combined balance sheets of the Company include assets and liabilities of Ensign that are specifically identifiable or otherwise attributable to the Company. Revenue was derived from transactional information specific to the Company’s services provided. The costs in the condensed combined statements of income reflect direct and allocated costs. </t>
  </si>
  <si>
    <t>Cost Allocation</t>
  </si>
  <si>
    <t>Cost Allocation - The Interim Financial Statements include allocations of costs for certain shared services provided to the Company by Ensign subsidiaries.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densed combined statements of income, including for share-based compensation expenses disclosed in Note 12 , Options and Awards . The amount of general and administrative costs allocated for the three and nine months ended September 30, 2019 , inclusive of share-based compensation expense were $8,577 and $23,710 , respectively, and for the three and nine months ended September 30, 2018 were $4,465 and $13,456 , respectively. Management believes the basis on which the expenses have been allocated to be a reasonable reflection of the services provided to us during the periods presented. Ensign i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have been allocated to the Company as these accruals represent the obligations of Ensign. Ensign’s external debt and related interest expense have not been allocated to the Company for any of the periods presented as no portion of the borrowings is being assumed by the Company as part of the Spin-Off. Employees of the Company’s subsidiaries participate in Ensign's equity-based incentive plans (the “Ensign Plans”) and the Cornerstone Subsidiary Equity plan (the “Subsidiary Equity Plan”). Share-based compensation includes the expense attributable to employees of the Company’s subsidiaries participating in the Ensign Plans, as well as the allocated cost related to Ensign subsidiaries’ employees that participate in the Ensign Plans. Share-based compensation related to Ensign subsidiaries’ employees that participate in the Ensign Plans were allocated on the basis of revenue. All share-based compensation related to the Subsidiary Equity Plan was recognized in the Interim Financial Statements and, therefore, no cost allocation was necessary. The share-based compensation costs associated with the Subsidiary Equity Plan awards is initially measured at fair value at the grant date and is expensed as non-cash compensation over the vesting term. Historically, these awards have been granted once per year and the fair value has been determined by an independent valuation of the subsidiary shares. The valuation incorporated a discounted cash flow analysis combined with a market-based approach to determine the fair value of the subsidiary equity.</t>
  </si>
  <si>
    <t>Estimates and Assumptions</t>
  </si>
  <si>
    <t>Estimates and Assumptions - The preparation of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cost allocations, intangible assets and goodwill, impairment of long-lived assets, right-of-use assets and lease liabilities for leases greater than 12 months, and income taxes. Actual results could differ from those estimates.</t>
  </si>
  <si>
    <t>Fair Value of Financial Instruments</t>
  </si>
  <si>
    <t>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t>
  </si>
  <si>
    <t>Revenue Recognition</t>
  </si>
  <si>
    <t>Revenue Recognition - On January 1, 2018, the Company adopted Accounting Standards Codification (“ASC”) Topic 606, Revenue from Contracts with Customers (“Topic 606”) applying the modified retrospective method. The adoption of Topi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56.8% and 55.1% of the Company’s revenue for the three and nine months ended September 30, 2019 , respectively, and 54.0% and 53.2% of the Company's revenue for the three and nine months ended September 30, 2018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6, Business Segments . The Company’s service specific revenue recognition policies are as follows: Home Health Revenue Medicare Revenue Net service revenue is recorded under the Medicare prospective payment system based on a 60 -day episode payment rate that is subject to adjustment based on certain variables including, but not limited to: (a) an outlier payment if the patient’s care was unusually costly; (b) a low utilization adjustment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the Company’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an increase to other accrued liabilities. Senior Living Revenue The Company has elected the lessor practical expedient within Topic 842 and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Topic 606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Topic 340”), and all incremental customer contract acquisition costs are expensed as they are incurred because the amortization period would have been one year or less.</t>
  </si>
  <si>
    <t>Accounts Receivable and Allowance for Doubtful Accounts</t>
  </si>
  <si>
    <t xml:space="preserve">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
  </si>
  <si>
    <t>Property and Equipment</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15 years). Leasehold improvements are amortized on a straight-line basis over the shorter of their estimated useful lives or the remaining lease term.</t>
  </si>
  <si>
    <t>Impairment of Long-Lived Assets</t>
  </si>
  <si>
    <t>Impairment of Long-Lived Assets - The Company reviews the carrying value of long-lived assets that are held and used in the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t>
  </si>
  <si>
    <t>Intangible Assets and Goodwill</t>
  </si>
  <si>
    <t>Intangible Assets and Goodwill - Definite-lived intangible assets consist primarily of patient base and customer relationships. Patient base is amortized over a period of four to eight months, depending on the classification of the patients and the level of occupancy in a new acquisition when acquired. Customer relationships are amortized between one to seven years depending on the significance of the relationships.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three and nine months ended September 30, 2019 and 2018 . Goodwill represents the excess of the purchase price over the fair value of identifiable net assets acquired in business combinations. Given the time it takes to obtain pertinent information, the initial fair value might not be finalized at the time of the reported period. Accordingly, it is not uncommon for the initial estimates to be subsequently revised. The Company recorded goodwill and other intangible assets at the operation level when acquired, and as such, these assets are identifiable specifically to the subsidiaries of Pennant.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tests goodwill during the fourth quarter of each year or more often if events or circumstances indicate there may be impairment. The Company performs its goodwill impairment analysis for each reporting unit that constitutes a business for which (1) discrete financial information is produced and reviewed by operating segment management and (2) provides services that are distinct from the other components of the operating segment, in accordance with the provisions of ASC Topic 350, Intangibles-Goodwill and Other (“Topic 350”). Topic 350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t>
  </si>
  <si>
    <t>Income Taxes</t>
  </si>
  <si>
    <t>Income Taxes - The Company’s operations have been included in Ensign’s U.S. federal and state income tax returns and all income taxes have been paid by subsidiaries of Ensign. Income tax expense and other income tax related information contained in these Interim Financial Statements a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Company’s Interim Financial Statements may not necessarily reflect its income tax expense or tax payments in the future, or what tax amounts would have been if the Company had been a stand-alone company during the periods presented.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t>
  </si>
  <si>
    <t>Noncontrolling Interest - As grants related to the Subsidiary Equity Plan are vested and exercised, the Company’s membership interest in its home health and hospice subsidiary is reduced based on the number of shares vested and exercised. The Company presents the noncontrolling interest and the amount of combined net income attributable to the Company in its Interim Financial Statements. The carrying amount of the noncontrolling interest is adjusted based on an allocation of subsidiary earnings based on ownership interest.</t>
  </si>
  <si>
    <t>Share-Based Compensation</t>
  </si>
  <si>
    <t>Share-Based Compensation - The Company measures and recognizes compensation expense for all share-based payment awards, including employee stock options, made to employees and Ensign's director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Invested Capital</t>
  </si>
  <si>
    <t>Invested Capital - The net parent investment on the condensed combined balance sheets represents Ensign’s historical investment in the Company, the net effect of transactions with, and allocations from, Ensign and the Company’s accumulated earnings.</t>
  </si>
  <si>
    <t>Earnings Per Share</t>
  </si>
  <si>
    <t>Earnings Per Share - For all periods presented, the earnings per share included on the accompanying Condensed Combined Statements of Income was calculated based on the 27,834 shares of Pennant common stock distributed on October 1, 2019 in conjunction with the Spin-Off, including shares related to the conversion of the noncontrolling interest. Prior to October 1, 2019 , Pennant did not have any issued and outstanding common stock. The same number of shares was used to calculate basic and diluted earnings per share since no Pennant employee equity awards were outstanding prior to the Spin-Off. Basic and diluted net income per share are computed by dividing net income by the weighted average number of outstanding common shares during the period. Net income is equal to net income attributable to The Pennant Group, Inc. adjusted to include net income attributable to noncontrolling interest. Net income attributable to the noncontrolling interest has been included in the numerator for the historical periods prior to the spin-off as the non-controlling subsidiary interest included in the condensed combined financial statements was converted into common shares of Pennant concurrent with the distribution to Ensign stockholders at the date of the spin-off . The weighted average common shares outstanding for basic and diluted net income per share for the periods presented is based on the number of shares of Pennant common stock outstanding on the distribution date. On October 1, 2019 , the distribution date, Ensign stockholders received one share of Pennant common stock for every two shares of Ensign’s common stock held as of the record date.</t>
  </si>
  <si>
    <t>Recent Accounting Standards and Accounting Standards Recently Issued but Not Yet Adopted by the Company</t>
  </si>
  <si>
    <t>Recent Accounting Pronouncements - Except for rules and interpretive releases of the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Leases and Leasehold Improvements - The Company leases senior living communities and commercial office space. In February 2016, the FASB established Topic 842, which requires lessees to recognize leases with terms longer than 12 months on the balance sheets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On January 1, 2019, the Company adopted ASC Topic 842, Leases (“Topic 842” ), using the modified retrospective transition method. Leases for reporting periods beginning after January 1, 2019 are presented under Topic 842, while prior period amounts are not adjusted and continue to be reported in accordance with our historic accounting under ASC Topic 840, Leases (“Topic 840” ). The Company has elected the package of practical expedients permitted under the transition guidance which allows us to not reassess (1) initial direct costs, (2) lease classification for existing or expired leases, and (3) lease definition for existing or expired contracts as of the effective date of January 1, 2019. The new standard also provides practical expedients for an entity’s ongoing accounting. The Company has made an accounting policy election to keep leases with an initial term of 12 months or less off of the balance sheets and recognize those lease payments in the condensed combined statements of income on a straight-line basis over the lease term. The lease agreements do not contain any material residual value guarantees or material restrictive covenants. The Company does not have material subleases. At the inception of each lease, the Company performs an evaluation to determine whether the lease should be classified as an operating or finance lease. Operating leases are included in operating lease assets, current operating lease liabilities and noncurrent operating lease liabilities on the Company's condensed combined balance sheet. As the Company's leases do not provide an implicit rate, the Company uses its incremental borrowing rate based on the information available at lease commencement date in determining the present value of future lease payments.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because the renewal rents are not at a bargain, there are no economic penalties for the Company not to renew the lease, and it is not reasonably assured that the Company will exercise the extension options. The lease term used for this evaluation also provides the basis for establishing depreciable lives for buildings subject to lease and leasehold improvements. The adoption of this standard resulted in recognition of right-of-use assets and lease liabilities of $238,573 and $241,453 , respectively, on the Company's combined balance sheet as of January 1, 2019. Neither net deferred tax assets nor equity were impacted as a result of the adoption of this standard. The standard did not materially affect its combined net earnings or have a notable impact on liquidity or debt covenant compliance under Ensign’s current agreements. See further discussion at Note 13, Leases . Prior to the adoption of Topic 842, the Company recognized revenue related to its senior living residency agreements in accordance with the provisions of Topic 840. Subsequent to the adoption of Topic 842, lessors are required to separately recognize and measure the lease component of a contract with a customer utilizing the provisions of Topic 842 and the non-lease components utilizing the provisions of Topic 606, Revenue from Contracts with Customers.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Topic 842 prior to the adoption of Topic 842 (such as common area maintenance services, other basic services, and executory costs) are recognized as non-lease components subject to the provisions of Topic 606 subsequent to the adoption of Topic 842. Entities are required to recognize a cumulative effect adjustment to beginning retained earnings as of the initial application date of Topic 842 for changes to amounts recognized for these certain components for the transition from Topic 840 to Topic 606. However, entities are permitted to elect the practical expedient under ASU 2018-11, Leases (“ASU 2018-11”), allowing lessors to not separate non-lease components from the associated lease components when certain criteria are met. Entities that elect to utilize the lease/non-lease component combination practical expedient under ASU 2018-11 upon initial application of Topi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Topic 842, the Company elected the lessor practical expedient within ASU 2018-11. The Company recognizes revenue under resident agreements based upon the predominant component, either the lease or non-lease component, of the contracts rather than allocating the consideration and separately accounting for it under Topic 842 and Topic 606. The Company has concluded that the non-lease components of the agreements governing its senior living communities are the predominant component of the contract; therefore, the Company recognizes revenue for these agreements under Topic 606. The timing and pattern of revenue recognition is substantially the same as that in effect prior to the adoption of Topics 606 and 842. Stock Compensation - In June 2018, the FASB issued ASU 2018-07, Compensation-Stock Compensation (“ASU 2018-07”), which simplifies several aspects of the accounting for nonemployee share-based payment transactions resulting from expanding the scope of ASC Topic 718, Compensation-Stock Compensation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Topic 606. The Company adopted ASU 2018-07 effective January 1, 2019. The adoption of ASU 2018-07 did not have a material impact on Interim Financial Statements and related disclosures. Accounting Standards Recently Issued but Not Yet Adopted by the Company Financial Accounting Standards Board, or FASB, Accounting Standards Update, or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our condensed combined financial statement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our condensed combined financial statements. FASB ASU 2016-13 “Financial Instruments - Credit Losses (Topic 326): Measurement of Credit Losses on Financial Instruments” or ASU 2016-13 - In June 2016, the FASB issued ASU 2016-13, Financial Instruments—Credit Losses (Topic 326): Measurement of Credit Losses on Financial Instruments ( “Topic 326”), which replaces the existing incurred loss impairment model with an expected credit loss model and requires a financial asset measured at amortized cost to be presented at the net amount expected to be collected. Topic 326 will be effective for fiscal years beginning after December 15, 2019, which will be the Company's fiscal year 2020, and early adoption is permitted. The Company has not yet determined the effect the Topic 326 will have on its results of operations, financial condition or cash flows.</t>
  </si>
  <si>
    <t>REVENUE AND ACCOUNTS RECEIVABLE (Tables)</t>
  </si>
  <si>
    <t>Revenue by major payor source</t>
  </si>
  <si>
    <t xml:space="preserve">Revenue for the three months ended September 30, 2019 and 2018 , is summarized in the following tables: Three Months Ended September 30, 2019 2018 Revenue % of Revenue Revenue % of Revenue Medicare $ 37,413 42.3 % $ 30,048 41.2 % Medicaid 12,780 14.5 9,371 12.8 Total Medicaid and Medicare 50,193 56.8 39,419 54.0 Managed care 7,553 8.5 6,299 8.6 Private and other (a) 30,652 34.7 27,235 37.4 Revenue $ 88,398 100.0 % $ 72,953 100.0 % (a) Private and other payors also includes revenue from all payors generated in home care operations for the three months ended September 30, 2019 and 2018 . Revenue for the nine months ended September 30, 2019 and 2018 , is summarized in the following tables: Nine Months Ended September 30, 2019 2018 Revenue % of Revenue Revenue % of Revenue Medicare $ 102,812 41.3 % $ 85,985 40.8 % Medicaid 34,317 13.8 26,062 12.4 Total Medicaid and Medicare 137,129 55.1 112,047 53.2 Managed care 21,428 8.6 18,197 8.6 Private and other (a) 90,482 36.3 80,477 38.2 Revenue $ 249,039 100.0 % $ 210,721 100.0 % (a) Private and other payors also includes revenue from all payors generated in home care operations for the nine months ended September 30, 2019 and 2018 . For the three and nine months ended September 30, 2019 and 2018 , segment revenues by major payor source were as follows: Three Months Ended September 30, 2019 Home Health and Hospice Services Senior Living Services Total Revenue Revenue % Medicare $ 37,413 $ — $ 37,413 42.3 % Medicaid 5,156 7,624 12,780 14.5 Subtotal 42,569 7,624 50,193 56.8 Managed care 7,553 — 7,553 8.5 Private and other (a) 5,049 25,603 30,652 34.7 Total revenue $ 55,171 $ 33,227 $ 88,398 100.0 % (a) Private and other payors in our home health and hospice services segment includes revenue from all payors generated in home care operations. Three Months Ended September 30, 2018 Home Health and Hospice Services Senior Living Services Total Revenue Revenue % Medicare $ 30,048 $ — $ 30,048 41.2 % Medicaid 3,193 6,178 9,371 12.8 Subtotal 33,241 6,178 39,419 54.0 Managed care 6,299 — 6,299 8.6 Private and other (a) 4,297 22,938 27,235 37.4 Total revenue $ 43,837 $ 29,116 $ 72,953 100.0 % (a) Private and other payors in our home health and hospice services segment includes revenue from all payors generated in home care operations. Nine Months Ended September 30, 2019 Home Health and Hospice Services Senior Living Services Total Revenue Revenue % Medicare $ 102,812 $ — $ 102,812 41.3 % Medicaid 12,996 21,321 34,317 13.8 Subtotal 115,808 21,321 137,129 55.1 Managed care 21,428 — 21,428 8.6 Private and other (a) 14,260 76,222 90,482 36.3 Total revenue $ 151,496 $ 97,543 $ 249,039 100.0 % (a) Private and other payors in our home health and hospice services segment includes revenue from all payors generated in home care operations. Nine Months Ended September 30, 2018 Home Health and Hospice Services Senior Living Services Total Revenue Revenue % Medicare $ 85,985 $ — $ 85,985 40.8 % Medicaid 8,951 17,111 26,062 12.4 Subtotal 94,936 17,111 112,047 53.2 Managed care 18,197 — 18,197 8.6 Private and other (a) 11,711 68,766 80,477 38.2 Total revenue $ 124,844 $ 85,877 $ 210,721 100.0 % (a) Private and other payors in our home health and hospice services segment includes revenue from all payors generated in home care operations. </t>
  </si>
  <si>
    <t>Accounts receivable as of September 30, 2019 and December 31, 2018 is summarized in the following table: September 30, 2019 December 31, 2018 Medicare $ 16,526 $ 11,457 Medicaid 7,172 6,692 Managed care 3,551 3,079 Private and other 4,045 3,857 Accounts receivable, gross 31,294 25,085 Less: allowance for doubtful accounts (1,045 ) (616 ) Accounts receivable, net $ 30,249 $ 24,469</t>
  </si>
  <si>
    <t>COMPUTATION OF NET INCOME PER COMMON SHARE (Tables)</t>
  </si>
  <si>
    <t>Reconciliation of the numerator and denominator used in the calculation of basic and diluted net income per common share</t>
  </si>
  <si>
    <t>The following table sets forth the computation of basic and diluted net income per share for the periods presented: Three Months Ended September 30, Nine Months Ended September 30, 2019 2018 2019 2018 Numerator: Net income attributable to The Pennant Group, Inc. $ 1,524 $ 4,372 $ 6,345 $ 11,914 Add: net income attributable to noncontrolling interests 279 43 629 413 Net Income $ 1,803 $ 4,415 $ 6,974 $ 12,327 Denominator: Adjusted weighted average common shares 27,834 27,834 27,834 27,834 Earnings Per Share: Basic and diluted net income per common share $ 0.06 $ 0.16 $ 0.25 $ 0.44</t>
  </si>
  <si>
    <t>BUSINESS SEGMENTS (Tables)</t>
  </si>
  <si>
    <t>Segment revenues by major payor source</t>
  </si>
  <si>
    <t>Financial data combined by business segment</t>
  </si>
  <si>
    <t>The following table presents certain financial information regarding our reportable segments, general and administrative expenses are not allocated to the reportable segments and are included in “All Other” for the three and nine months ended September 30, 2019 and 2018 : Home Health and Hospice Services Senior Living Services All Other Total Three Months Ended September 30, 2019 Revenue $ 55,171 $ 33,227 $ — $ 88,398 Segment Adjusted EBITDAR from Operations $ 8,499 $ 11,574 $ (5,045 ) $ 15,028 Three Months Ended September 30, 2018 Revenue $ 43,837 $ 29,116 $ — $ 72,953 Segment Adjusted EBITDAR from Operations $ 7,423 $ 11,499 $ (3,975 ) $ 14,947 Home Health and Hospice Services Senior Living Services All Other Total Nine Months Ended September 30, 2019 Revenue $ 151,496 $ 97,543 $ — $ 249,039 Segment Adjusted EBITDAR from Operations $ 23,873 $ 35,703 $ (14,524 ) $ 45,052 Nine Months Ended September 30, 2018 Revenue $ 124,844 $ 85,877 $ — $ 210,721 Segment Adjusted EBITDAR from Operations $ 19,886 $ 34,774 $ (12,034 ) $ 42,626</t>
  </si>
  <si>
    <t>Reconciliation of total Combined Adjusted EBITDAR from Operations for our reportable segments to Combined Income from Operations</t>
  </si>
  <si>
    <t>The following table reconciles the total Combined Adjusted EBITDAR from Operations for our reportable segments to Combined Income from Operations: Three Months Ended September 30, Nine Months Ended September 30, 2019 2018 2019 2018 Total Combined Adjusted EBITDAR from Operations $ 15,028 $ 14,947 $ 45,052 $ 42,626 Less: Depreciation and amortization 1,071 742 2,843 2,177 Rent—cost of services 8,538 7,776 25,368 23,065 Adjustments to Combined EBITDAR from Operations: Less: Costs at start-up operations (a) 60 56 377 92 Share-based compensation expense (b) 268 613 1,395 1,790 Acquisition related costs (c) 72 — 613 — Spin-off related transaction costs (d) 3,372 — 8,020 — Add: Net income attributable to noncontrolling interest 279 43 629 413 Combined Income from Operations $ 1,926 $ 5,803 $ 7,065 $ 15,915 (a) Represents results related to start-up operations. This amount excludes rent, depreciation and amortization expense. (b) Share-based compensation expense incurred. (c) Acquisition related costs that are not capitalizable. (d) Costs incurred related to the Spin-Off are included in general and administrative expense.</t>
  </si>
  <si>
    <t>ACQUISITIONS (Tables)</t>
  </si>
  <si>
    <t>Unaudited pro forma results of condensed combined operations</t>
  </si>
  <si>
    <t>The following tables represent unaudited pro forma results of condensed combined operations as if the business combinations to date in fiscal year 2019 had occurred at the beginning of 2018 , after giving effect to certain adjustments. The unaudited pro forma information is not indicative of what the results of operations would have been if the acquisitions had actually occurred at the beginning of the periods presented, and is not intended as a projection of future results or trends. Three Months Ended September 30, 2019 2018 Revenue $ 88,800 $ 80,220 Net income attributable to The Pennant Group, Inc. (a) $ 1,535 $ 4,930 (a) Net income attributable to The Pennant Group, Inc. for each of the three months ended September 30, 2019 and 2018 includes a tax impact of 25.2% and 25.0% , which are the respective statutory tax rates. Nine Months Ended September 30, 2019 2018 Revenue $ 260,389 $ 232,523 Net income attributable to The Pennant Group, Inc. (a) $ 6,949 $ 13,586 (a) Net income attributable to The Pennant Group, Inc. for each of the nine months ended September 30, 2019 and 2018 includes a tax impact of 25.2% and 25.0% , which are the respective statutory tax rates.</t>
  </si>
  <si>
    <t>PROPERTY AND EQUIPMENT—NET (Tables)</t>
  </si>
  <si>
    <t>Property and equipment, net consist of the following: September 30, 2019 December 31, 2018 Leasehold improvements $ 5,859 $ 4,299 Equipment 18,041 14,436 Furniture and fixtures 919 583 24,819 19,318 Less: accumulated depreciation (11,100 ) (8,860 ) Property and equipment, net $ 13,719 $ 10,458</t>
  </si>
  <si>
    <t>GOODWILL AND INTANGIBLE ASSETS - NET (Tables)</t>
  </si>
  <si>
    <t>Activity in goodwill by segment</t>
  </si>
  <si>
    <t>The following table represents activity in goodwill by segment as of and for the nine months ended September 30, 2019 : Home Health and Hospice Services Senior Living Services Total December 31, 2018 $ 27,250 $ 3,642 $ 30,892 Additions 10,341 — 10,341 September 30, 2019 $ 37,591 $ 3,642 $ 41,233</t>
  </si>
  <si>
    <t>Other indefinite-lived intangible assets</t>
  </si>
  <si>
    <t>Other indefinite-lived intangible assets consist of the following: September 30, 2019 December 31, 2018 Trade name $ 355 $ 328 Medicare and Medicaid licenses 33,107 24,808 Total $ 33,462 $ 25,136</t>
  </si>
  <si>
    <t>Definite-lived intangible assets</t>
  </si>
  <si>
    <t>Definite-lived intangible assets consist of the following: September 30, 2019 December 31, 2018 Intangible Assets Weighted Average Life (Years) Gross Carrying Accumulated Amortization Net Gross Carrying Accumulated Amortization Net Patient base 0.7 $ 611 $ (607 ) $ 4 $ 591 $ (573 ) $ 18 Customer relationships 2.6 470 (421 ) 49 470 (410 ) 60 Total $ 1,081 $ (1,028 ) $ 53 $ 1,061 $ (983 ) $ 78</t>
  </si>
  <si>
    <t>Estimated amortization expense</t>
  </si>
  <si>
    <t>Estimated amortization expense for each of the periods ending December 31 is as follows: Year Amount 2019 (remainder) $ 8 2020 14 2021 14 2022 14 2023 3 $ 53</t>
  </si>
  <si>
    <t>OTHER ACCRUED LIABILITIES (Tables)</t>
  </si>
  <si>
    <t>Other accrued liabilities consist of the following: September 30, 2019 December 31, 2018 Refunds payable $ 2,109 $ 1,905 Deferred revenue 1,892 1,542 Resident deposits 6,317 6,310 Property taxes 1,200 932 Transaction costs 3,861 — Other 2,280 1,682 Other accrued liabilities $ 17,659 $ 12,371</t>
  </si>
  <si>
    <t>OPTIONS AND AWARDS (Tables)</t>
  </si>
  <si>
    <t>Total share-based compensation expense</t>
  </si>
  <si>
    <t>Total share-based compensation expense for all of the Plans for the three and nine months ended September 30, 2019 and 2018 : Three Months Ended September 30, Nine Months Ended September 30, 2019 2018 2019 2018 Ensign Plans direct expense $ 113 $ 121 $ 337 $ 366 Ensign Plans allocated expense 138 144 464 394 Subsidiary Equity Plan 17 348 594 1,030 Total share-based compensation $ 268 $ 613 $ 1,395 $ 1,790</t>
  </si>
  <si>
    <t>Stock options granted fair value assumptions</t>
  </si>
  <si>
    <t>The fair value of each option is estimated on the grant date using a Black-Scholes option-pricing model with the following weighted average assumptions for stock options granted: Grant Year Options Granted Weighted Average Risk-Free Rate Expected Life Weighted Average Volatility Weighted Average Dividend Yield 2019 5 1.5 % 6.2 34.0 % 0.4 % 2018 11 2.8 % 6.3 32.0 % 0.5 %</t>
  </si>
  <si>
    <t>Stock option grant date exercise price and fair value</t>
  </si>
  <si>
    <t>For the nine months ended September 30, 2019 and 2018 , the following represents the exercise price and fair value displayed at grant date for stock option grants: Grant Year Granted Weighted Average Exercise Price Weighted Average Fair Value of Options 2019 5 $ 53.50 $ 19.16 2018 11 $ 36.61 $ 12.73</t>
  </si>
  <si>
    <t>Employee stock option activity</t>
  </si>
  <si>
    <t>The following table represents the employee stock option activity during the nine months ended September 30, 2019 : Number of Options Outstanding Weighted Average Exercise Price Number of Options Vested Weighted Average Exercise Price of Options Vested December 31, 2018 297 $ 15.94 182 $ 13.28 Employees transferred (a) 30 17.43 Granted 5 53.50 Forfeited (9 ) 21.13 Exercised (100 ) 12.66 September 30, 2019 223 $ 18.67 150 $ 15.12 (a) Represents awards to employees who have transferred between the Company and Ensign during the nine months ended September 30, 2019 .</t>
  </si>
  <si>
    <t>Summary of stock options outstanding, vested and related details</t>
  </si>
  <si>
    <t>The following summary information reflects stock options outstanding, vested and related details as of September 30, 2019 : Stock Options Outstanding Stock Options Number Outstanding Black-Scholes Fair Value Remaining Contractual Life (Years) Vested and Exercisable Year of Grant Exercise Price 2009 $ 4.06 - $ 4.56 — $ — 0 — 2010 4.77 - 4.96 2 6 1 2 2011 5.90 - 7.99 8 26 2 8 2012 6.56 - 7.96 12 46 3 13 2013 7.98 - 11.49 11 51 4 11 2014 10.55 - 18.94 67 406 5 64 2015 21.47 - 25.24 36 325 6 25 2016 18.79 - 19.89 40 269 7 17 2017 18.64 - 22.90 24 164 8 8 2018 26.53 38.59 18 223 9 2 2019 $ 53.50 $ 53.99 5 96 10 — Total 223 $ 1,612 150</t>
  </si>
  <si>
    <t>Summary of non-vested restricted stock awards</t>
  </si>
  <si>
    <t>A summary of the status of Ensign’s non-vested restricted stock awards as of September 30, 2019 , and changes during the period ended September 30, 2019 , is presented below: Non-Vested Restricted Awards Weighted Average Grant Date Fair Value December 31, 2018 21 $ 22.59 Employees transferred (a) 6 24.88 Vested (7 ) 23.55 Forfeited (1 ) 19.61 September 30, 2019 19 $ 24.23 (a) Represents non-vested awards related to employees who have transferred between the Company and Ensign during the nine months ended September 30, 2019 .</t>
  </si>
  <si>
    <t>Aggregate intrinsic value of options outstanding, vested, expected to vest and exercisable</t>
  </si>
  <si>
    <t>The aggregate intrinsic value of options outstanding, vested, expected to vest and exercisable as of and for the period ended September 30, 2019 is as follows: Options September 30, 2019 December 31, 2018 Outstanding $ 6,433 $ 6,545 Vested 4,848 4,604 Expected to vest 1,586 1,941 Exercisable 4,123 2,263</t>
  </si>
  <si>
    <t>Stock options and restricted stock awards activity</t>
  </si>
  <si>
    <t>The following table represents stock options and restricted stock awards activity during the period ended September 30, 2019 : Number of Options Outstanding Weighted Average Exercise Price Non-Vested Restricted Awards Weighted Average Grant Date Fair Value December 31, 2018 483 $ 1.83 996 $ 1.37 Vested — — (976 ) 1.37 Forfeited (32 ) 1.91 — — September 30, 2019 451 $ 1.83 20 $ 1.37</t>
  </si>
  <si>
    <t>LEASES (Tables)</t>
  </si>
  <si>
    <t>Components of operating lease cot</t>
  </si>
  <si>
    <t>The components of operating lease cost, are as follows: Three Months Ended September 30, Nine Months Ended September 30, 2019 2019 Operating Lease Costs: Facility Rent—cost of services $ 7,813 $ 23,229 Office Rent—cost of services 725 2,139 Rent—cost of services (a) $ 8,538 $ 25,368 General and administrative expense 39 101 Variable lease cost (b) 1,204 3,402 (a) Rent—cost of services includes the amortization of deferred rent of $42 and $175 for the three and nine months ended September 30, 2019 . Rent—cost of services includes short-term leases, which are immaterial. (b) Represents variable lease cost for operating leases. Includes property and insurance, common area maintenance, and consumer price index increases, incurred as part of our triple net lease, and is included in cost of services for the three and nine months ended September 30, 2019 .</t>
  </si>
  <si>
    <t>Future minimum lease payments</t>
  </si>
  <si>
    <t>Future minimum lease payments for all leases as of September 30, 2019 : Year Amount 2019 (remainder) $ 8,359 2020 33,411 2021 32,973 2022 32,291 2023 31,897 2024 31,449 Thereafter 222,225 Total lease payments 392,605 Less: present value adjustments (151,606 ) Present value of total lease liabilities 240,999 Less: current lease liabilities (13,611 ) Long-term operating lease liabilities $ 227,388</t>
  </si>
  <si>
    <t>Future minimum lease payments for all leases as of December 31, 2018 were as follows: Year Amount 2019 $ 33,055 2020 32,181 2021 31,625 2022 31,241 2023 30,896 Thereafter 243,333 Total lease payments $ 402,331</t>
  </si>
  <si>
    <t>DESCRIPTION OF BUSINESS (Details)</t>
  </si>
  <si>
    <t>Oct. 01, 2019</t>
  </si>
  <si>
    <t>Sep. 30, 2019agencyfacility</t>
  </si>
  <si>
    <t>Subsequent event</t>
  </si>
  <si>
    <t>Segment Reporting Information [Line Items]</t>
  </si>
  <si>
    <t>Spin-Off transaction, distribution ratio</t>
  </si>
  <si>
    <t>Home Health and Hospice Services</t>
  </si>
  <si>
    <t>Number of service providers | agency</t>
  </si>
  <si>
    <t>Senior Living Services</t>
  </si>
  <si>
    <t>Number of operating facilities | facility</t>
  </si>
  <si>
    <t>BASIS OF PRESENTATION AND SUMMARY OF SIGNIFICANT ACCOUNTING POLICIES (Details) - USD ($) shares in Thousands, $ in Thousands</t>
  </si>
  <si>
    <t>Jan. 01, 2019</t>
  </si>
  <si>
    <t>Share-based Payment Arrangement, Expensed and Capitalized, Amount [Line Items]</t>
  </si>
  <si>
    <t>Basic and diluted shares distributed at spin-off (in shares)</t>
  </si>
  <si>
    <t>New Accounting Pronouncements or Change in Accounting Principle [Line Items]</t>
  </si>
  <si>
    <t>Right-of-use assets</t>
  </si>
  <si>
    <t>Common stock | Subsequent event</t>
  </si>
  <si>
    <t>Finite-Lived Intangible Assets [Line Items]</t>
  </si>
  <si>
    <t>Shares issued (in shares)</t>
  </si>
  <si>
    <t>Minimum</t>
  </si>
  <si>
    <t>Property, Plant and Equipment [Line Items]</t>
  </si>
  <si>
    <t>Property and equipment estimated useful lives</t>
  </si>
  <si>
    <t>3 years</t>
  </si>
  <si>
    <t>Maximum</t>
  </si>
  <si>
    <t>15 years</t>
  </si>
  <si>
    <t>Patient base | Minimum</t>
  </si>
  <si>
    <t>Amortization period</t>
  </si>
  <si>
    <t>4 months</t>
  </si>
  <si>
    <t>Patient base | Maximum</t>
  </si>
  <si>
    <t>8 months</t>
  </si>
  <si>
    <t>Customer relationships | Minimum</t>
  </si>
  <si>
    <t>1 year</t>
  </si>
  <si>
    <t>Customer relationships | Maximum</t>
  </si>
  <si>
    <t>7 years</t>
  </si>
  <si>
    <t>ASU 2016-02</t>
  </si>
  <si>
    <t>RELATED PARTY TRANSACTIONS AND NET PARENT INVESTMENT (Details) $ in Thousands</t>
  </si>
  <si>
    <t>Sep. 30, 2019USD ($)propertyfacility</t>
  </si>
  <si>
    <t>Sep. 30, 2018USD ($)</t>
  </si>
  <si>
    <t>Related Party Transaction [Line Items]</t>
  </si>
  <si>
    <t>Related party</t>
  </si>
  <si>
    <t>Related party | Operating lease, rent expense</t>
  </si>
  <si>
    <t>Expenses from transactions with related party</t>
  </si>
  <si>
    <t>Related party | Senior Living Services</t>
  </si>
  <si>
    <t>Number of operating facilities | property</t>
  </si>
  <si>
    <t>Lease term</t>
  </si>
  <si>
    <t>REVENUE AND ACCOUNTS RECEIVABLE - NARRATIVE (Details)</t>
  </si>
  <si>
    <t>Disaggregation of Revenue [Line Items]</t>
  </si>
  <si>
    <t>Payment terms</t>
  </si>
  <si>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si>
  <si>
    <t>Customer concentration risk | Revenue</t>
  </si>
  <si>
    <t>Revenue %</t>
  </si>
  <si>
    <t>100.00%</t>
  </si>
  <si>
    <t>Customer concentration risk | Revenue | Total Medicaid and Medicare</t>
  </si>
  <si>
    <t>56.80%</t>
  </si>
  <si>
    <t>54.00%</t>
  </si>
  <si>
    <t>55.10%</t>
  </si>
  <si>
    <t>53.20%</t>
  </si>
  <si>
    <t>REVENUE AND ACCOUNTS RECEIVABLE - REVENUE BY MAJOR PAYOR (Details) - USD ($) $ in Thousands</t>
  </si>
  <si>
    <t>Revenue | Customer concentration risk</t>
  </si>
  <si>
    <t>Total Medicaid and Medicare</t>
  </si>
  <si>
    <t>Total Medicaid and Medicare | Revenue | Customer concentration risk</t>
  </si>
  <si>
    <t>Medicare</t>
  </si>
  <si>
    <t>Medicare | Revenue | Customer concentration risk</t>
  </si>
  <si>
    <t>42.30%</t>
  </si>
  <si>
    <t>41.20%</t>
  </si>
  <si>
    <t>41.30%</t>
  </si>
  <si>
    <t>40.80%</t>
  </si>
  <si>
    <t>Medicaid</t>
  </si>
  <si>
    <t>Medicaid | Revenue | Customer concentration risk</t>
  </si>
  <si>
    <t>14.50%</t>
  </si>
  <si>
    <t>12.80%</t>
  </si>
  <si>
    <t>13.80%</t>
  </si>
  <si>
    <t>12.40%</t>
  </si>
  <si>
    <t>Managed care</t>
  </si>
  <si>
    <t>Managed care | Revenue | Customer concentration risk</t>
  </si>
  <si>
    <t>8.50%</t>
  </si>
  <si>
    <t>8.60%</t>
  </si>
  <si>
    <t>Private and other(a)</t>
  </si>
  <si>
    <t>Private and other(a) | Revenue | Customer concentration risk</t>
  </si>
  <si>
    <t>34.70%</t>
  </si>
  <si>
    <t>37.40%</t>
  </si>
  <si>
    <t>36.30%</t>
  </si>
  <si>
    <t>38.20%</t>
  </si>
  <si>
    <t>REVENUE AND ACCOUNTS RECEIVABLE - ACCOUNTS RECEIVABLE (Details) - USD ($) $ in Thousands</t>
  </si>
  <si>
    <t>Accounts Receivable [Abstract]</t>
  </si>
  <si>
    <t>Accounts receivable, gross</t>
  </si>
  <si>
    <t>Less: allowance for doubtful accounts</t>
  </si>
  <si>
    <t>Accounts receivable, net</t>
  </si>
  <si>
    <t>COMPUTATION OF NET INCOME PER COMMON SHARE - NARRATIVE (Details) - Subsequent event shares in Thousands</t>
  </si>
  <si>
    <t>Oct. 01, 2019shares</t>
  </si>
  <si>
    <t>Earnings Per Share, Diluted, by Common Class, Including Two Class Method [Line Items]</t>
  </si>
  <si>
    <t>Common stock</t>
  </si>
  <si>
    <t>Ensign Group Shareholders | Common stock</t>
  </si>
  <si>
    <t>Noncontrolling Interest Holders | Common stock</t>
  </si>
  <si>
    <t>COMPUTATION OF NET INCOME PER COMMON SHARE - RECONCILIATION (Details) - USD ($) $ / shares in Units, shares in Thousands, $ in Thousands</t>
  </si>
  <si>
    <t>Jun. 30, 2019</t>
  </si>
  <si>
    <t>Mar. 31, 2019</t>
  </si>
  <si>
    <t>Jun. 30, 2018</t>
  </si>
  <si>
    <t>Mar. 31, 2018</t>
  </si>
  <si>
    <t>Numerator:</t>
  </si>
  <si>
    <t>Denominator:</t>
  </si>
  <si>
    <t>Adjusted weighted average common shares (in shares)</t>
  </si>
  <si>
    <t>Earnings Per Share:</t>
  </si>
  <si>
    <t>Basic and diluted net income per common share (in dollars per share)</t>
  </si>
  <si>
    <t>BUSINESS SEGMENTS - NARRATIVE (Details)</t>
  </si>
  <si>
    <t>BUSINESS SEGMENTS - REVENUES BY MAJOR PAYOR (Details) - USD ($) $ in Thousands</t>
  </si>
  <si>
    <t>Revenue, Major Customer [Line Items]</t>
  </si>
  <si>
    <t>Subtotal</t>
  </si>
  <si>
    <t>Subtotal | Revenue | Customer concentration risk</t>
  </si>
  <si>
    <t>Home Health and Hospice Services | Subtotal</t>
  </si>
  <si>
    <t>Home Health and Hospice Services | Medicare</t>
  </si>
  <si>
    <t>Home Health and Hospice Services | Medicaid</t>
  </si>
  <si>
    <t>Home Health and Hospice Services | Managed care</t>
  </si>
  <si>
    <t>Home Health and Hospice Services | Private and other(a)</t>
  </si>
  <si>
    <t>Senior Living Services | Subtotal</t>
  </si>
  <si>
    <t>Senior Living Services | Medicare</t>
  </si>
  <si>
    <t>Senior Living Services | Medicaid</t>
  </si>
  <si>
    <t>Senior Living Services | Managed care</t>
  </si>
  <si>
    <t>Senior Living Services | Private and other(a)</t>
  </si>
  <si>
    <t>BUSINESS SEGMENTS - FINANCIAL DATA (Details) - USD ($) $ in Thousands</t>
  </si>
  <si>
    <t>Segment Adjusted EBITDAR from Operations</t>
  </si>
  <si>
    <t>Operating segments | Home Health and Hospice Services</t>
  </si>
  <si>
    <t>Operating segments | Senior Living Services</t>
  </si>
  <si>
    <t>All Other</t>
  </si>
  <si>
    <t>BUSINESS SEGMENTS - INCOME FROM OPERATIONS (Details) - USD ($) $ in Thousands</t>
  </si>
  <si>
    <t>Total Combined Adjusted EBITDAR from Operations</t>
  </si>
  <si>
    <t>Less: Depreciation and amortization</t>
  </si>
  <si>
    <t>Rent—cost of services</t>
  </si>
  <si>
    <t>Less: Costs at start-up operations</t>
  </si>
  <si>
    <t>Share-based compensation expense</t>
  </si>
  <si>
    <t>Acquisition related costs</t>
  </si>
  <si>
    <t>Spin-off related transaction costs</t>
  </si>
  <si>
    <t>Combined Income from Operations</t>
  </si>
  <si>
    <t>ACQUISITIONS - NARRATIVE (Details) $ in Thousands</t>
  </si>
  <si>
    <t>Sep. 30, 2019USD ($)senior_living_unit</t>
  </si>
  <si>
    <t>Sep. 30, 2018USD ($)senior_living_unit</t>
  </si>
  <si>
    <t>Sep. 30, 2019USD ($)home_health_agencyhome_care_agencystand-alone_senior_living_operationhospice_agencysenior_living_unit</t>
  </si>
  <si>
    <t>Sep. 30, 2018USD ($)home_health_agencyhome_care_agencystand-alone_senior_living_operationhospice_agencysenior_living_unit</t>
  </si>
  <si>
    <t>Dec. 31, 2018USD ($)</t>
  </si>
  <si>
    <t>Business Acquisition [Line Items]</t>
  </si>
  <si>
    <t>Business combination and asset acquisition, purchase price</t>
  </si>
  <si>
    <t>Preliminary allocation of purchase price, goodwill</t>
  </si>
  <si>
    <t>Business combination, acquisition costs</t>
  </si>
  <si>
    <t>Asset acquisitions 2019</t>
  </si>
  <si>
    <t>Asset acquisition, purchase price</t>
  </si>
  <si>
    <t>Asset acquisitions 2018</t>
  </si>
  <si>
    <t>Business acquisitions 2019</t>
  </si>
  <si>
    <t>Business combination, purchase price</t>
  </si>
  <si>
    <t>Preliminary allocation of purchase price, indefinite-lived intangible assets</t>
  </si>
  <si>
    <t>Net income (loss) before taxes</t>
  </si>
  <si>
    <t>Business acquisitions 2018</t>
  </si>
  <si>
    <t>Home Health and Hospice Services | Home Health</t>
  </si>
  <si>
    <t>Number of businesses acquired and assets acquisitions | home_health_agency</t>
  </si>
  <si>
    <t>Home Health and Hospice Services | Home Health | Business acquisitions 2019</t>
  </si>
  <si>
    <t>Number of businesses acquired | home_health_agency</t>
  </si>
  <si>
    <t>Home Health and Hospice Services | Hospice</t>
  </si>
  <si>
    <t>Number of businesses acquired and assets acquisitions | hospice_agency</t>
  </si>
  <si>
    <t>Home Health and Hospice Services | Hospice | Business acquisitions 2019</t>
  </si>
  <si>
    <t>Number of businesses acquired | hospice_agency</t>
  </si>
  <si>
    <t>Home Health and Hospice Services | Home Care</t>
  </si>
  <si>
    <t>Number of businesses acquired and assets acquisitions | home_care_agency</t>
  </si>
  <si>
    <t>Home Health and Hospice Services | Home Care | Business acquisitions 2019</t>
  </si>
  <si>
    <t>Number of businesses acquired | home_care_agency</t>
  </si>
  <si>
    <t>Number of units (in units) | senior_living_unit</t>
  </si>
  <si>
    <t>Number of businesses acquired and assets acquisitions | stand-alone_senior_living_operation</t>
  </si>
  <si>
    <t>Senior Living Services | Asset acquisitions 2019</t>
  </si>
  <si>
    <t>Number of asset acquisitions | stand-alone_senior_living_operation</t>
  </si>
  <si>
    <t>ACQUISITIONS - UNAUDITED PRO FORMA (Details) - USD ($) $ in Thousands</t>
  </si>
  <si>
    <t>Business Acquisition, Pro Forma Information [Abstract]</t>
  </si>
  <si>
    <t>Net income attributable to New Ventures</t>
  </si>
  <si>
    <t>Statutory tax rate</t>
  </si>
  <si>
    <t>25.20%</t>
  </si>
  <si>
    <t>25.00%</t>
  </si>
  <si>
    <t>PROPERTY AND EQUIPMENT—NET (Details) - USD ($) $ in Thousands</t>
  </si>
  <si>
    <t>Property and equipment, gross</t>
  </si>
  <si>
    <t>Less: accumulated depreciation</t>
  </si>
  <si>
    <t>Leasehold improvements</t>
  </si>
  <si>
    <t>Equipment</t>
  </si>
  <si>
    <t>Furniture and fixtures</t>
  </si>
  <si>
    <t>GOODWILL AND INTANGIBLE ASSETS - NET - ACTIVITY IN GOODWILL (Details) $ in Thousands</t>
  </si>
  <si>
    <t>Sep. 30, 2019USD ($)</t>
  </si>
  <si>
    <t>Goodwill [Roll Forward]</t>
  </si>
  <si>
    <t>Goodwill, beginning balance</t>
  </si>
  <si>
    <t>Additions</t>
  </si>
  <si>
    <t>Goodwill, ending balance</t>
  </si>
  <si>
    <t>GOODWILL AND INTANGIBLE ASSETS - NET - INDEFINITE-LIVED INTANGIBLE ASSETS (Details) - USD ($) $ in Thousands</t>
  </si>
  <si>
    <t>Indefinite-lived Intangible Assets [Line Items]</t>
  </si>
  <si>
    <t>Trade name</t>
  </si>
  <si>
    <t>Medicare and Medicaid licenses</t>
  </si>
  <si>
    <t>GOODWILL AND INTANGIBLE ASSETS - NET - DEFINITE-LIVED INTANGIBLE ASSETS (Details) - USD ($) $ in Thousands</t>
  </si>
  <si>
    <t>Finite-Lived Intangible Assets, Net [Abstract]</t>
  </si>
  <si>
    <t>Gross Carrying</t>
  </si>
  <si>
    <t>Accumulated Amortization</t>
  </si>
  <si>
    <t>Definitive-lived intangible assets, net</t>
  </si>
  <si>
    <t>Amortization expense</t>
  </si>
  <si>
    <t>Patient base</t>
  </si>
  <si>
    <t>Weighted Average Life (Years)</t>
  </si>
  <si>
    <t>8 months 12 days</t>
  </si>
  <si>
    <t>Customer relationships</t>
  </si>
  <si>
    <t>2 years 7 months 6 days</t>
  </si>
  <si>
    <t>GOODWILL AND INTANGIBLE ASSETS - NET - ESTIMATED AMORTIZATION EXPENSE (Details) (Details) - USD ($) $ in Thousands</t>
  </si>
  <si>
    <t>Finite-Lived Intangible Assets, Net, Amortization Expense, Fiscal Year Maturity [Abstract]</t>
  </si>
  <si>
    <t>2019 (remainder)</t>
  </si>
  <si>
    <t>2020</t>
  </si>
  <si>
    <t>2021</t>
  </si>
  <si>
    <t>2022</t>
  </si>
  <si>
    <t>2023</t>
  </si>
  <si>
    <t>OTHER ACCRUED LIABILITIES (Details) - USD ($) $ in Thousands</t>
  </si>
  <si>
    <t>Other Accrued Liabilities, Current [Abstract]</t>
  </si>
  <si>
    <t>Refunds payable</t>
  </si>
  <si>
    <t>Deferred revenue</t>
  </si>
  <si>
    <t>Resident deposits</t>
  </si>
  <si>
    <t>Property taxes</t>
  </si>
  <si>
    <t>Transaction costs</t>
  </si>
  <si>
    <t>INCOME TAXES (Details) - USD ($) $ in Thousands</t>
  </si>
  <si>
    <t>Income tax expense (benefit)</t>
  </si>
  <si>
    <t>Effective tax rate</t>
  </si>
  <si>
    <t>6.40%</t>
  </si>
  <si>
    <t>23.90%</t>
  </si>
  <si>
    <t>1.30%</t>
  </si>
  <si>
    <t>22.50%</t>
  </si>
  <si>
    <t>Unrecognized tax benefits</t>
  </si>
  <si>
    <t>OPTIONS AND AWARDS - SHARE-BASED COMPENSATION (Details) - USD ($) $ in Thousands</t>
  </si>
  <si>
    <t>Share-based Compensation Arrangement by Share-based Payment Award [Line Items]</t>
  </si>
  <si>
    <t>Ensign Plans direct expense</t>
  </si>
  <si>
    <t>Ensign Plans allocated expense</t>
  </si>
  <si>
    <t>Subsidiary Equity Plan</t>
  </si>
  <si>
    <t>OPTIONS AND AWARDS - NARRATIVE (Details) - USD ($) $ / shares in Units, $ in Thousands</t>
  </si>
  <si>
    <t>May 26, 2016</t>
  </si>
  <si>
    <t>The Ensign Plans</t>
  </si>
  <si>
    <t>Options, grant date intrinsic value (in dollars per share)</t>
  </si>
  <si>
    <t>Unvested options, cost not yet recognized</t>
  </si>
  <si>
    <t>Options, unvested and outstanding (in shares)</t>
  </si>
  <si>
    <t>Number of options expected to vest (in shares)</t>
  </si>
  <si>
    <t>Weighted average contractual life for options outstanding, vested and expected to vest</t>
  </si>
  <si>
    <t>5 years 8 months 12 days</t>
  </si>
  <si>
    <t>Options granted (in shares)</t>
  </si>
  <si>
    <t>The Ensign Plans | Stock options</t>
  </si>
  <si>
    <t>Options, vesting percent per year</t>
  </si>
  <si>
    <t>20.00%</t>
  </si>
  <si>
    <t>Options, expiration period</t>
  </si>
  <si>
    <t>10 years</t>
  </si>
  <si>
    <t>Unvested options and stock awards, cost net yet recognized, period for recognition</t>
  </si>
  <si>
    <t>2 years 10 months 24 days</t>
  </si>
  <si>
    <t>The Ensign Plans | Restricted stock awards</t>
  </si>
  <si>
    <t>Options, vesting period</t>
  </si>
  <si>
    <t>5 years</t>
  </si>
  <si>
    <t>Issued price of awards granted (in dollars per share)</t>
  </si>
  <si>
    <t>Unvested stock awards, cost not yet recognized</t>
  </si>
  <si>
    <t>2 years 9 months 18 days</t>
  </si>
  <si>
    <t>Restricted stock awards vested (in shares)</t>
  </si>
  <si>
    <t>Options, vesting restriction period</t>
  </si>
  <si>
    <t>6 months</t>
  </si>
  <si>
    <t>7 years 6 months 18 days</t>
  </si>
  <si>
    <t>Options, vested and exercisable (in shares)</t>
  </si>
  <si>
    <t>Options, expected to vest (in shares)</t>
  </si>
  <si>
    <t>Stock repurchased (in shares)</t>
  </si>
  <si>
    <t>Subsidiary Equity Plan | Stock options</t>
  </si>
  <si>
    <t>3 years 1 month 24 days</t>
  </si>
  <si>
    <t>Subsidiary Equity Plan | Restricted stock awards</t>
  </si>
  <si>
    <t>1 year 7 months 24 days</t>
  </si>
  <si>
    <t>Restricted stock awards granted (in shares)</t>
  </si>
  <si>
    <t>Minimum | Subsidiary Equity Plan</t>
  </si>
  <si>
    <t>Maximum | Subsidiary Equity Plan</t>
  </si>
  <si>
    <t>OPTIONS AND AWARDS - OPTIONS GRANTED (Details) - The Ensign Plans shares in Thousands</t>
  </si>
  <si>
    <t>Sep. 30, 2019$ / sharesshares</t>
  </si>
  <si>
    <t>Options granted (in shares) | shares</t>
  </si>
  <si>
    <t>Weighted average exercise price (in dollars per share)</t>
  </si>
  <si>
    <t>Weighted average fair value of options (in dollars per share)</t>
  </si>
  <si>
    <t>2019 | Stock options</t>
  </si>
  <si>
    <t>Weighted average risk-free rate</t>
  </si>
  <si>
    <t>1.50%</t>
  </si>
  <si>
    <t>Expected life</t>
  </si>
  <si>
    <t>6 years 2 months 12 days</t>
  </si>
  <si>
    <t>Weighted average volatility</t>
  </si>
  <si>
    <t>34.00%</t>
  </si>
  <si>
    <t>Weighted average dividend yield</t>
  </si>
  <si>
    <t>0.40%</t>
  </si>
  <si>
    <t>2018</t>
  </si>
  <si>
    <t>2018 | Stock options</t>
  </si>
  <si>
    <t>2.80%</t>
  </si>
  <si>
    <t>6 years 3 months 18 days</t>
  </si>
  <si>
    <t>32.00%</t>
  </si>
  <si>
    <t>0.50%</t>
  </si>
  <si>
    <t>OPTIONS AND AWARDS - EMPLOYEE STOCK OPTION ACTIVITY (Details) - The Ensign Plans - $ / shares shares in Thousands</t>
  </si>
  <si>
    <t>Number of Options Outstanding</t>
  </si>
  <si>
    <t>Beginning balance, outstanding (in shares)</t>
  </si>
  <si>
    <t>Employees transferred (in shares)</t>
  </si>
  <si>
    <t>Options (in shares)</t>
  </si>
  <si>
    <t>Forfeited (in shares)</t>
  </si>
  <si>
    <t>Exercised (in shares)</t>
  </si>
  <si>
    <t>Ending balance, outstanding (in shares)</t>
  </si>
  <si>
    <t>Weighted Average Exercise Price</t>
  </si>
  <si>
    <t>Beginning of period, weighted average exercise price (in dollars per share)</t>
  </si>
  <si>
    <t>Employees transferred (in dollars per share)</t>
  </si>
  <si>
    <t>Granted (in dollars per share)</t>
  </si>
  <si>
    <t>Forfeited (in dollars per share)</t>
  </si>
  <si>
    <t>Exercised (in dollars per share)</t>
  </si>
  <si>
    <t>End of period, weighted average exercise price (in dollars per share)</t>
  </si>
  <si>
    <t>Number of options vested (in shares)</t>
  </si>
  <si>
    <t>Weighted average exercise price of options vested (in dollars per share)</t>
  </si>
  <si>
    <t>OPTIONS AND AWARDS - OPTION SUMMARY INFORMATION (Details) - The Ensign Plans $ / shares in Units, shares in Thousands, $ in Thousands</t>
  </si>
  <si>
    <t>Sep. 30, 2019USD ($)$ / sharesshares</t>
  </si>
  <si>
    <t>Share-based Payment Arrangement, Option, Exercise Price Range [Line Items]</t>
  </si>
  <si>
    <t>Number Outstanding (in shares)</t>
  </si>
  <si>
    <t>Black-Scholes Fair Value | $</t>
  </si>
  <si>
    <t>Vested and Exercisable</t>
  </si>
  <si>
    <t>2009</t>
  </si>
  <si>
    <t>Exercise price, lower range limit (in dollars per share) | $ / shares</t>
  </si>
  <si>
    <t>Exercise price, upper range limit (in dollars per share) | $ / shares</t>
  </si>
  <si>
    <t>Remaining Contractual Life (Years)</t>
  </si>
  <si>
    <t>0 years</t>
  </si>
  <si>
    <t>2010</t>
  </si>
  <si>
    <t>2011</t>
  </si>
  <si>
    <t>2 years</t>
  </si>
  <si>
    <t>2012</t>
  </si>
  <si>
    <t>2013</t>
  </si>
  <si>
    <t>4 years</t>
  </si>
  <si>
    <t>2014</t>
  </si>
  <si>
    <t>2015</t>
  </si>
  <si>
    <t>6 years</t>
  </si>
  <si>
    <t>2016</t>
  </si>
  <si>
    <t>2017</t>
  </si>
  <si>
    <t>8 years</t>
  </si>
  <si>
    <t>9 years</t>
  </si>
  <si>
    <t>OPTIONS AND AWARDS - RESTRICTED STOCK AWARDS ACTIVITY (Details) - The Ensign Plans - Restricted stock awards shares in Thousands</t>
  </si>
  <si>
    <t>Non-Vested Restricted Awards</t>
  </si>
  <si>
    <t>Beginning balance, outstanding (in shares) | shares</t>
  </si>
  <si>
    <t>Employees transferred (in shares) | shares</t>
  </si>
  <si>
    <t>Vested (in shares) | shares</t>
  </si>
  <si>
    <t>Forfeited (in shares) | shares</t>
  </si>
  <si>
    <t>Ending balance, outstanding (in shares) | shares</t>
  </si>
  <si>
    <t>Weighted Average Grant Date Fair Value</t>
  </si>
  <si>
    <t>Beginning of period, weighted average exercise price (in dollars per share) | $ / shares</t>
  </si>
  <si>
    <t>Employees transferred (in dollars per share) | $ / shares</t>
  </si>
  <si>
    <t>Vested (in dollars per share) | $ / shares</t>
  </si>
  <si>
    <t>Forfeited (in dollars per share) | $ / shares</t>
  </si>
  <si>
    <t>End of period, weighted average exercise price (in dollars per share) | $ / shares</t>
  </si>
  <si>
    <t>OPTIONS AND AWARDS - AGGREGATE INTRINSIC VALUE OF OPTIONS (Details) - The Ensign Plans - USD ($) $ in Thousands</t>
  </si>
  <si>
    <t>Outstanding</t>
  </si>
  <si>
    <t>Vested</t>
  </si>
  <si>
    <t>Expected to vest</t>
  </si>
  <si>
    <t>Exercisable</t>
  </si>
  <si>
    <t>OPTIONS AND AWARDS - STOCK OPTIONS AND RESTRICTED STOCK AWARDS ACTIVITY (Details) - Subsidiary Equity Plan - $ / shares shares in Thousands</t>
  </si>
  <si>
    <t>Restricted stock awards</t>
  </si>
  <si>
    <t>Vested (in shares)</t>
  </si>
  <si>
    <t>Vested (in dollars per share)</t>
  </si>
  <si>
    <t>LEASES - NARRATIVE (Details) $ in Millions</t>
  </si>
  <si>
    <t>Oct. 01, 2019USD ($)</t>
  </si>
  <si>
    <t>Sep. 30, 2019propertyfacility</t>
  </si>
  <si>
    <t>Lessee, Lease, Description [Line Items]</t>
  </si>
  <si>
    <t>Weighted average remaining lease term</t>
  </si>
  <si>
    <t>12 years 4 months 13 days</t>
  </si>
  <si>
    <t>Weighted average discount rate</t>
  </si>
  <si>
    <t>Ensign | Subsequent event</t>
  </si>
  <si>
    <t>Annual future minimum lease payments, initial increase due to modifications | $</t>
  </si>
  <si>
    <t>Minimum | Ensign | Subsequent event</t>
  </si>
  <si>
    <t>14 years</t>
  </si>
  <si>
    <t>Maximum | Ensign | Subsequent event</t>
  </si>
  <si>
    <t>16 years</t>
  </si>
  <si>
    <t>Number of properties under lease</t>
  </si>
  <si>
    <t>Number of operating facilities</t>
  </si>
  <si>
    <t>Senior Living Services | Minimum</t>
  </si>
  <si>
    <t>Senior Living Services | Maximum</t>
  </si>
  <si>
    <t>20 years</t>
  </si>
  <si>
    <t>Senior Living Services | Related party</t>
  </si>
  <si>
    <t>Number of properties under lease, master lease agreement</t>
  </si>
  <si>
    <t>LEASES - IMPACT OF NEW LEASES GUIDANCE (Details) - USD ($) $ in Thousands</t>
  </si>
  <si>
    <t>Lease, Cost [Abstract]</t>
  </si>
  <si>
    <t>Variable rent expense</t>
  </si>
  <si>
    <t>Amortization of deferred rent</t>
  </si>
  <si>
    <t>Operating lease costs</t>
  </si>
  <si>
    <t>Cost of services | Facility</t>
  </si>
  <si>
    <t>Cost of services | Office</t>
  </si>
  <si>
    <t>LEASES - FUTURE MINIMUM LEASE PAYMENTS (Details) - USD ($) $ in Thousands</t>
  </si>
  <si>
    <t>Leases, Under Adoption of ASC 842 [Abstract]</t>
  </si>
  <si>
    <t>2024</t>
  </si>
  <si>
    <t>Thereafter</t>
  </si>
  <si>
    <t>Total lease payments</t>
  </si>
  <si>
    <t>Less: present value adjustments</t>
  </si>
  <si>
    <t>Present value of total lease liabilities</t>
  </si>
  <si>
    <t>Less: current lease liabilities</t>
  </si>
  <si>
    <t>Long-term operating lease liabilities</t>
  </si>
  <si>
    <t>Leases, Before Adoption of ASC 842 [Abstract]</t>
  </si>
  <si>
    <t>COMMITMENTS AND CONTINGENCIES (Details) - review</t>
  </si>
  <si>
    <t>12 Months Ended</t>
  </si>
  <si>
    <t>Number of operating subsidiaries with reviews scheduled</t>
  </si>
  <si>
    <t>Concentration Risk [Line Items]</t>
  </si>
  <si>
    <t>Concentration risk, percent</t>
  </si>
  <si>
    <t>Total Medicaid and Medicare | Receivables | Customer concentration risk</t>
  </si>
  <si>
    <t>75.70%</t>
  </si>
  <si>
    <t>72.40%</t>
  </si>
  <si>
    <t>SUBSEQUENT EVENTS (Details) - Subsequent event shares in Thousands</t>
  </si>
  <si>
    <t>Oct. 01, 2019USD ($)shares</t>
  </si>
  <si>
    <t>Subsequent Event [Line Items]</t>
  </si>
  <si>
    <t>Commitment fee on undrawn portion</t>
  </si>
  <si>
    <t>0.60%</t>
  </si>
  <si>
    <t>Gross proceeds from line of credit</t>
  </si>
  <si>
    <t>Proceeds from line of credit, net of financing costs</t>
  </si>
  <si>
    <t>Financing costs</t>
  </si>
  <si>
    <t>Dividend paid to former parent</t>
  </si>
  <si>
    <t>Spin-off agreement, provision of services, term</t>
  </si>
  <si>
    <t>Spin-off agreement, provision of services, extension, term</t>
  </si>
  <si>
    <t>5 months</t>
  </si>
  <si>
    <t>Minimum | LIBOR</t>
  </si>
  <si>
    <t>Margin</t>
  </si>
  <si>
    <t>2.50%</t>
  </si>
  <si>
    <t>Minimum | Base Rate</t>
  </si>
  <si>
    <t>Maximum | LIBOR</t>
  </si>
  <si>
    <t>3.50%</t>
  </si>
  <si>
    <t>Maximum | Base Rate</t>
  </si>
  <si>
    <t>RSU</t>
  </si>
  <si>
    <t>RSUs granted (in shares) | shares</t>
  </si>
  <si>
    <t>Line of credit</t>
  </si>
  <si>
    <t>Borrowing capac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22</v>
      </c>
    </row>
    <row r="17" spans="1:3">
      <c r="A17" s="4" t="s">
        <v>28</v>
      </c>
      <c r="C17" s="5" t="n">
        <v>27846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v>
      </c>
      <c r="C3" s="6" t="n">
        <v>41</v>
      </c>
    </row>
    <row r="4" spans="1:3">
      <c r="A4" s="4" t="s">
        <v>33</v>
      </c>
      <c r="B4" s="5" t="n">
        <v>30249</v>
      </c>
      <c r="C4" s="5" t="n">
        <v>24469</v>
      </c>
    </row>
    <row r="5" spans="1:3">
      <c r="A5" s="4" t="s">
        <v>34</v>
      </c>
      <c r="B5" s="5" t="n">
        <v>3605</v>
      </c>
      <c r="C5" s="5" t="n">
        <v>4613</v>
      </c>
    </row>
    <row r="6" spans="1:3">
      <c r="A6" s="4" t="s">
        <v>35</v>
      </c>
      <c r="B6" s="5" t="n">
        <v>33901</v>
      </c>
      <c r="C6" s="5" t="n">
        <v>29123</v>
      </c>
    </row>
    <row r="7" spans="1:3">
      <c r="A7" s="4" t="s">
        <v>36</v>
      </c>
      <c r="B7" s="5" t="n">
        <v>13719</v>
      </c>
      <c r="C7" s="5" t="n">
        <v>10458</v>
      </c>
    </row>
    <row r="8" spans="1:3">
      <c r="A8" s="4" t="s">
        <v>37</v>
      </c>
      <c r="B8" s="5" t="n">
        <v>239101</v>
      </c>
    </row>
    <row r="9" spans="1:3">
      <c r="A9" s="4" t="s">
        <v>38</v>
      </c>
      <c r="B9" s="5" t="n">
        <v>1559</v>
      </c>
      <c r="C9" s="5" t="n">
        <v>2464</v>
      </c>
    </row>
    <row r="10" spans="1:3">
      <c r="A10" s="4" t="s">
        <v>39</v>
      </c>
      <c r="B10" s="5" t="n">
        <v>53</v>
      </c>
      <c r="C10" s="5" t="n">
        <v>78</v>
      </c>
    </row>
    <row r="11" spans="1:3">
      <c r="A11" s="4" t="s">
        <v>40</v>
      </c>
      <c r="B11" s="5" t="n">
        <v>41233</v>
      </c>
      <c r="C11" s="5" t="n">
        <v>30892</v>
      </c>
    </row>
    <row r="12" spans="1:3">
      <c r="A12" s="4" t="s">
        <v>41</v>
      </c>
      <c r="B12" s="5" t="n">
        <v>33462</v>
      </c>
      <c r="C12" s="5" t="n">
        <v>25136</v>
      </c>
    </row>
    <row r="13" spans="1:3">
      <c r="A13" s="4" t="s">
        <v>42</v>
      </c>
      <c r="B13" s="5" t="n">
        <v>363028</v>
      </c>
      <c r="C13" s="5" t="n">
        <v>98151</v>
      </c>
    </row>
    <row r="14" spans="1:3">
      <c r="A14" s="3" t="s">
        <v>43</v>
      </c>
    </row>
    <row r="15" spans="1:3">
      <c r="A15" s="4" t="s">
        <v>44</v>
      </c>
      <c r="B15" s="5" t="n">
        <v>4744</v>
      </c>
      <c r="C15" s="5" t="n">
        <v>4390</v>
      </c>
    </row>
    <row r="16" spans="1:3">
      <c r="A16" s="4" t="s">
        <v>45</v>
      </c>
      <c r="B16" s="5" t="n">
        <v>14579</v>
      </c>
      <c r="C16" s="5" t="n">
        <v>12786</v>
      </c>
    </row>
    <row r="17" spans="1:3">
      <c r="A17" s="4" t="s">
        <v>46</v>
      </c>
      <c r="B17" s="5" t="n">
        <v>13611</v>
      </c>
    </row>
    <row r="18" spans="1:3">
      <c r="A18" s="4" t="s">
        <v>47</v>
      </c>
      <c r="B18" s="5" t="n">
        <v>17659</v>
      </c>
      <c r="C18" s="5" t="n">
        <v>12371</v>
      </c>
    </row>
    <row r="19" spans="1:3">
      <c r="A19" s="4" t="s">
        <v>48</v>
      </c>
      <c r="B19" s="5" t="n">
        <v>50593</v>
      </c>
      <c r="C19" s="5" t="n">
        <v>29547</v>
      </c>
    </row>
    <row r="20" spans="1:3">
      <c r="A20" s="4" t="s">
        <v>49</v>
      </c>
      <c r="B20" s="5" t="n">
        <v>227388</v>
      </c>
    </row>
    <row r="21" spans="1:3">
      <c r="A21" s="4" t="s">
        <v>50</v>
      </c>
      <c r="B21" s="5" t="n">
        <v>691</v>
      </c>
      <c r="C21" s="5" t="n">
        <v>3316</v>
      </c>
    </row>
    <row r="22" spans="1:3">
      <c r="A22" s="4" t="s">
        <v>51</v>
      </c>
      <c r="B22" s="5" t="n">
        <v>278672</v>
      </c>
      <c r="C22" s="5" t="n">
        <v>32863</v>
      </c>
    </row>
    <row r="23" spans="1:3">
      <c r="A23" s="4" t="s">
        <v>52</v>
      </c>
      <c r="B23" s="4" t="s">
        <v>53</v>
      </c>
      <c r="C23" s="4" t="s">
        <v>53</v>
      </c>
    </row>
    <row r="24" spans="1:3">
      <c r="A24" s="3" t="s">
        <v>54</v>
      </c>
    </row>
    <row r="25" spans="1:3">
      <c r="A25" s="4" t="s">
        <v>55</v>
      </c>
      <c r="B25" s="5" t="n">
        <v>71104</v>
      </c>
      <c r="C25" s="5" t="n">
        <v>55856</v>
      </c>
    </row>
    <row r="26" spans="1:3">
      <c r="A26" s="4" t="s">
        <v>56</v>
      </c>
      <c r="B26" s="5" t="n">
        <v>13252</v>
      </c>
      <c r="C26" s="5" t="n">
        <v>9432</v>
      </c>
    </row>
    <row r="27" spans="1:3">
      <c r="A27" s="4" t="s">
        <v>57</v>
      </c>
      <c r="B27" s="5" t="n">
        <v>84356</v>
      </c>
      <c r="C27" s="5" t="n">
        <v>65288</v>
      </c>
    </row>
    <row r="28" spans="1:3">
      <c r="A28" s="4" t="s">
        <v>58</v>
      </c>
      <c r="B28" s="6" t="n">
        <v>363028</v>
      </c>
      <c r="C28" s="6" t="n">
        <v>98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42</v>
      </c>
    </row>
    <row r="4" spans="1:2">
      <c r="A4" s="4" t="s">
        <v>211</v>
      </c>
      <c r="B4" s="4" t="s">
        <v>212</v>
      </c>
    </row>
    <row r="5" spans="1:2">
      <c r="A5" s="4" t="s">
        <v>109</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8</v>
      </c>
    </row>
    <row r="4" spans="1:2">
      <c r="A4" s="4" t="s">
        <v>218</v>
      </c>
      <c r="B4" s="4" t="s">
        <v>212</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5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4</v>
      </c>
    </row>
    <row r="4" spans="1:2">
      <c r="A4" s="4" t="s">
        <v>3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60</v>
      </c>
    </row>
    <row r="4" spans="1:2">
      <c r="A4" s="4" t="s">
        <v>4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30</v>
      </c>
    </row>
    <row r="2" spans="1:3">
      <c r="A2" s="3" t="s">
        <v>60</v>
      </c>
    </row>
    <row r="3" spans="1:3">
      <c r="A3" s="4" t="s">
        <v>61</v>
      </c>
      <c r="B3" s="6" t="n">
        <v>1045</v>
      </c>
      <c r="C3" s="6" t="n">
        <v>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row r="6" spans="1:2">
      <c r="A6" s="4" t="s">
        <v>259</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28"/>
  </cols>
  <sheetData>
    <row r="1" spans="1:3">
      <c r="A1" s="1" t="s">
        <v>262</v>
      </c>
      <c r="B1" s="2" t="s">
        <v>263</v>
      </c>
      <c r="C1" s="2" t="s">
        <v>264</v>
      </c>
    </row>
    <row r="2" spans="1:3">
      <c r="A2" s="4" t="s">
        <v>265</v>
      </c>
    </row>
    <row r="3" spans="1:3">
      <c r="A3" s="3" t="s">
        <v>266</v>
      </c>
    </row>
    <row r="4" spans="1:3">
      <c r="A4" s="4" t="s">
        <v>267</v>
      </c>
      <c r="B4" s="8" t="n">
        <v>0.5</v>
      </c>
    </row>
    <row r="5" spans="1:3">
      <c r="A5" s="4" t="s">
        <v>268</v>
      </c>
    </row>
    <row r="6" spans="1:3">
      <c r="A6" s="3" t="s">
        <v>266</v>
      </c>
    </row>
    <row r="7" spans="1:3">
      <c r="A7" s="4" t="s">
        <v>269</v>
      </c>
      <c r="C7" s="5" t="n">
        <v>63</v>
      </c>
    </row>
    <row r="8" spans="1:3">
      <c r="A8" s="4" t="s">
        <v>270</v>
      </c>
    </row>
    <row r="9" spans="1:3">
      <c r="A9" s="3" t="s">
        <v>266</v>
      </c>
    </row>
    <row r="10" spans="1:3">
      <c r="A10" s="4" t="s">
        <v>271</v>
      </c>
      <c r="C10" s="5" t="n">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2</v>
      </c>
      <c r="B1" s="2" t="s">
        <v>263</v>
      </c>
      <c r="C1" s="2" t="s">
        <v>2</v>
      </c>
      <c r="D1" s="2" t="s">
        <v>64</v>
      </c>
      <c r="E1" s="2" t="s">
        <v>2</v>
      </c>
      <c r="F1" s="2" t="s">
        <v>64</v>
      </c>
      <c r="G1" s="2" t="s">
        <v>273</v>
      </c>
    </row>
    <row r="2" spans="1:7">
      <c r="A2" s="3" t="s">
        <v>136</v>
      </c>
    </row>
    <row r="3" spans="1:7">
      <c r="A3" s="4" t="s">
        <v>70</v>
      </c>
      <c r="C3" s="6" t="n">
        <v>8577</v>
      </c>
      <c r="D3" s="6" t="n">
        <v>4465</v>
      </c>
      <c r="E3" s="6" t="n">
        <v>23710</v>
      </c>
      <c r="F3" s="6" t="n">
        <v>13456</v>
      </c>
    </row>
    <row r="4" spans="1:7">
      <c r="A4" s="3" t="s">
        <v>274</v>
      </c>
    </row>
    <row r="5" spans="1:7">
      <c r="A5" s="4" t="s">
        <v>106</v>
      </c>
      <c r="C5" s="6" t="n">
        <v>268</v>
      </c>
      <c r="D5" s="6" t="n">
        <v>613</v>
      </c>
      <c r="E5" s="6" t="n">
        <v>1395</v>
      </c>
      <c r="F5" s="6" t="n">
        <v>1790</v>
      </c>
    </row>
    <row r="6" spans="1:7">
      <c r="A6" s="4" t="s">
        <v>275</v>
      </c>
      <c r="C6" s="5" t="n">
        <v>27834</v>
      </c>
      <c r="D6" s="5" t="n">
        <v>27834</v>
      </c>
      <c r="E6" s="5" t="n">
        <v>27834</v>
      </c>
      <c r="F6" s="5" t="n">
        <v>27834</v>
      </c>
    </row>
    <row r="7" spans="1:7">
      <c r="A7" s="3" t="s">
        <v>276</v>
      </c>
    </row>
    <row r="8" spans="1:7">
      <c r="A8" s="4" t="s">
        <v>277</v>
      </c>
      <c r="C8" s="6" t="n">
        <v>239101</v>
      </c>
      <c r="E8" s="6" t="n">
        <v>239101</v>
      </c>
    </row>
    <row r="9" spans="1:7">
      <c r="A9" s="4" t="s">
        <v>128</v>
      </c>
      <c r="C9" s="5" t="n">
        <v>240999</v>
      </c>
      <c r="E9" s="5" t="n">
        <v>240999</v>
      </c>
    </row>
    <row r="10" spans="1:7">
      <c r="A10" s="4" t="s">
        <v>278</v>
      </c>
    </row>
    <row r="11" spans="1:7">
      <c r="A11" s="3" t="s">
        <v>279</v>
      </c>
    </row>
    <row r="12" spans="1:7">
      <c r="A12" s="4" t="s">
        <v>280</v>
      </c>
      <c r="B12" s="5" t="n">
        <v>27834</v>
      </c>
    </row>
    <row r="13" spans="1:7">
      <c r="A13" s="4" t="s">
        <v>70</v>
      </c>
    </row>
    <row r="14" spans="1:7">
      <c r="A14" s="3" t="s">
        <v>274</v>
      </c>
    </row>
    <row r="15" spans="1:7">
      <c r="A15" s="4" t="s">
        <v>106</v>
      </c>
      <c r="C15" s="6" t="n">
        <v>155</v>
      </c>
      <c r="D15" s="6" t="n">
        <v>492</v>
      </c>
      <c r="E15" s="6" t="n">
        <v>1058</v>
      </c>
      <c r="F15" s="6" t="n">
        <v>1424</v>
      </c>
    </row>
    <row r="16" spans="1:7">
      <c r="A16" s="4" t="s">
        <v>281</v>
      </c>
    </row>
    <row r="17" spans="1:7">
      <c r="A17" s="3" t="s">
        <v>282</v>
      </c>
    </row>
    <row r="18" spans="1:7">
      <c r="A18" s="4" t="s">
        <v>283</v>
      </c>
      <c r="E18" s="4" t="s">
        <v>284</v>
      </c>
    </row>
    <row r="19" spans="1:7">
      <c r="A19" s="4" t="s">
        <v>285</v>
      </c>
    </row>
    <row r="20" spans="1:7">
      <c r="A20" s="3" t="s">
        <v>282</v>
      </c>
    </row>
    <row r="21" spans="1:7">
      <c r="A21" s="4" t="s">
        <v>283</v>
      </c>
      <c r="E21" s="4" t="s">
        <v>286</v>
      </c>
    </row>
    <row r="22" spans="1:7">
      <c r="A22" s="4" t="s">
        <v>287</v>
      </c>
    </row>
    <row r="23" spans="1:7">
      <c r="A23" s="3" t="s">
        <v>279</v>
      </c>
    </row>
    <row r="24" spans="1:7">
      <c r="A24" s="4" t="s">
        <v>288</v>
      </c>
      <c r="E24" s="4" t="s">
        <v>289</v>
      </c>
    </row>
    <row r="25" spans="1:7">
      <c r="A25" s="4" t="s">
        <v>290</v>
      </c>
    </row>
    <row r="26" spans="1:7">
      <c r="A26" s="3" t="s">
        <v>279</v>
      </c>
    </row>
    <row r="27" spans="1:7">
      <c r="A27" s="4" t="s">
        <v>288</v>
      </c>
      <c r="E27" s="4" t="s">
        <v>291</v>
      </c>
    </row>
    <row r="28" spans="1:7">
      <c r="A28" s="4" t="s">
        <v>292</v>
      </c>
    </row>
    <row r="29" spans="1:7">
      <c r="A29" s="3" t="s">
        <v>279</v>
      </c>
    </row>
    <row r="30" spans="1:7">
      <c r="A30" s="4" t="s">
        <v>288</v>
      </c>
      <c r="E30" s="4" t="s">
        <v>293</v>
      </c>
    </row>
    <row r="31" spans="1:7">
      <c r="A31" s="4" t="s">
        <v>294</v>
      </c>
    </row>
    <row r="32" spans="1:7">
      <c r="A32" s="3" t="s">
        <v>279</v>
      </c>
    </row>
    <row r="33" spans="1:7">
      <c r="A33" s="4" t="s">
        <v>288</v>
      </c>
      <c r="E33" s="4" t="s">
        <v>295</v>
      </c>
    </row>
    <row r="34" spans="1:7">
      <c r="A34" s="4" t="s">
        <v>296</v>
      </c>
    </row>
    <row r="35" spans="1:7">
      <c r="A35" s="3" t="s">
        <v>276</v>
      </c>
    </row>
    <row r="36" spans="1:7">
      <c r="A36" s="4" t="s">
        <v>277</v>
      </c>
      <c r="G36" s="6" t="n">
        <v>238573</v>
      </c>
    </row>
    <row r="37" spans="1:7">
      <c r="A37" s="4" t="s">
        <v>128</v>
      </c>
      <c r="G37" s="6" t="n">
        <v>2414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37"/>
    <col customWidth="1" max="5" min="5" width="21"/>
  </cols>
  <sheetData>
    <row r="1" spans="1:5">
      <c r="A1" s="1" t="s">
        <v>297</v>
      </c>
      <c r="B1" s="2" t="s">
        <v>63</v>
      </c>
      <c r="D1" s="2" t="s">
        <v>1</v>
      </c>
    </row>
    <row r="2" spans="1:5">
      <c r="B2" s="2" t="s">
        <v>298</v>
      </c>
      <c r="C2" s="2" t="s">
        <v>299</v>
      </c>
      <c r="D2" s="2" t="s">
        <v>298</v>
      </c>
      <c r="E2" s="2" t="s">
        <v>299</v>
      </c>
    </row>
    <row r="3" spans="1:5">
      <c r="A3" s="4" t="s">
        <v>270</v>
      </c>
    </row>
    <row r="4" spans="1:5">
      <c r="A4" s="3" t="s">
        <v>300</v>
      </c>
    </row>
    <row r="5" spans="1:5">
      <c r="A5" s="4" t="s">
        <v>271</v>
      </c>
      <c r="B5" s="5" t="n">
        <v>52</v>
      </c>
      <c r="D5" s="5" t="n">
        <v>52</v>
      </c>
    </row>
    <row r="6" spans="1:5">
      <c r="A6" s="4" t="s">
        <v>301</v>
      </c>
    </row>
    <row r="7" spans="1:5">
      <c r="A7" s="3" t="s">
        <v>300</v>
      </c>
    </row>
    <row r="8" spans="1:5">
      <c r="A8" s="4" t="s">
        <v>68</v>
      </c>
      <c r="B8" s="6" t="n">
        <v>998</v>
      </c>
      <c r="C8" s="6" t="n">
        <v>857</v>
      </c>
      <c r="D8" s="6" t="n">
        <v>2493</v>
      </c>
      <c r="E8" s="6" t="n">
        <v>2191</v>
      </c>
    </row>
    <row r="9" spans="1:5">
      <c r="A9" s="4" t="s">
        <v>302</v>
      </c>
    </row>
    <row r="10" spans="1:5">
      <c r="A10" s="3" t="s">
        <v>300</v>
      </c>
    </row>
    <row r="11" spans="1:5">
      <c r="A11" s="4" t="s">
        <v>303</v>
      </c>
      <c r="B11" s="6" t="n">
        <v>2942</v>
      </c>
      <c r="C11" s="6" t="n">
        <v>2568</v>
      </c>
      <c r="D11" s="6" t="n">
        <v>8409</v>
      </c>
      <c r="E11" s="6" t="n">
        <v>7670</v>
      </c>
    </row>
    <row r="12" spans="1:5">
      <c r="A12" s="4" t="s">
        <v>304</v>
      </c>
    </row>
    <row r="13" spans="1:5">
      <c r="A13" s="3" t="s">
        <v>300</v>
      </c>
    </row>
    <row r="14" spans="1:5">
      <c r="A14" s="4" t="s">
        <v>305</v>
      </c>
      <c r="B14" s="5" t="n">
        <v>29</v>
      </c>
      <c r="D14" s="5" t="n">
        <v>29</v>
      </c>
    </row>
    <row r="15" spans="1:5">
      <c r="A15" s="4" t="s">
        <v>306</v>
      </c>
      <c r="B15" s="4" t="s">
        <v>286</v>
      </c>
      <c r="D15" s="4" t="s">
        <v>2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307</v>
      </c>
      <c r="B1" s="2" t="s">
        <v>63</v>
      </c>
      <c r="D1" s="2" t="s">
        <v>1</v>
      </c>
    </row>
    <row r="2" spans="1:5">
      <c r="B2" s="2" t="s">
        <v>2</v>
      </c>
      <c r="C2" s="2" t="s">
        <v>64</v>
      </c>
      <c r="D2" s="2" t="s">
        <v>2</v>
      </c>
      <c r="E2" s="2" t="s">
        <v>64</v>
      </c>
    </row>
    <row r="3" spans="1:5">
      <c r="A3" s="4" t="s">
        <v>270</v>
      </c>
    </row>
    <row r="4" spans="1:5">
      <c r="A4" s="3" t="s">
        <v>308</v>
      </c>
    </row>
    <row r="5" spans="1:5">
      <c r="A5" s="4" t="s">
        <v>309</v>
      </c>
      <c r="D5" s="4" t="s">
        <v>310</v>
      </c>
    </row>
    <row r="6" spans="1:5">
      <c r="A6" s="4" t="s">
        <v>311</v>
      </c>
    </row>
    <row r="7" spans="1:5">
      <c r="A7" s="3" t="s">
        <v>308</v>
      </c>
    </row>
    <row r="8" spans="1:5">
      <c r="A8" s="4" t="s">
        <v>312</v>
      </c>
      <c r="B8" s="4" t="s">
        <v>313</v>
      </c>
      <c r="C8" s="4" t="s">
        <v>313</v>
      </c>
      <c r="D8" s="4" t="s">
        <v>313</v>
      </c>
      <c r="E8" s="4" t="s">
        <v>313</v>
      </c>
    </row>
    <row r="9" spans="1:5">
      <c r="A9" s="4" t="s">
        <v>314</v>
      </c>
    </row>
    <row r="10" spans="1:5">
      <c r="A10" s="3" t="s">
        <v>308</v>
      </c>
    </row>
    <row r="11" spans="1:5">
      <c r="A11" s="4" t="s">
        <v>312</v>
      </c>
      <c r="B11" s="4" t="s">
        <v>315</v>
      </c>
      <c r="C11" s="4" t="s">
        <v>316</v>
      </c>
      <c r="D11" s="4" t="s">
        <v>317</v>
      </c>
      <c r="E11" s="4" t="s">
        <v>3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3</v>
      </c>
      <c r="D1" s="2" t="s">
        <v>1</v>
      </c>
    </row>
    <row r="2" spans="1:5">
      <c r="B2" s="2" t="s">
        <v>2</v>
      </c>
      <c r="C2" s="2" t="s">
        <v>64</v>
      </c>
      <c r="D2" s="2" t="s">
        <v>2</v>
      </c>
      <c r="E2" s="2" t="s">
        <v>64</v>
      </c>
    </row>
    <row r="3" spans="1:5">
      <c r="A3" s="3" t="s">
        <v>308</v>
      </c>
    </row>
    <row r="4" spans="1:5">
      <c r="A4" s="4" t="s">
        <v>66</v>
      </c>
      <c r="B4" s="6" t="n">
        <v>88398</v>
      </c>
      <c r="C4" s="6" t="n">
        <v>72953</v>
      </c>
      <c r="D4" s="6" t="n">
        <v>249039</v>
      </c>
      <c r="E4" s="6" t="n">
        <v>210721</v>
      </c>
    </row>
    <row r="5" spans="1:5">
      <c r="A5" s="4" t="s">
        <v>320</v>
      </c>
    </row>
    <row r="6" spans="1:5">
      <c r="A6" s="3" t="s">
        <v>308</v>
      </c>
    </row>
    <row r="7" spans="1:5">
      <c r="A7" s="4" t="s">
        <v>312</v>
      </c>
      <c r="B7" s="4" t="s">
        <v>313</v>
      </c>
      <c r="C7" s="4" t="s">
        <v>313</v>
      </c>
      <c r="D7" s="4" t="s">
        <v>313</v>
      </c>
      <c r="E7" s="4" t="s">
        <v>313</v>
      </c>
    </row>
    <row r="8" spans="1:5">
      <c r="A8" s="4" t="s">
        <v>321</v>
      </c>
    </row>
    <row r="9" spans="1:5">
      <c r="A9" s="3" t="s">
        <v>308</v>
      </c>
    </row>
    <row r="10" spans="1:5">
      <c r="A10" s="4" t="s">
        <v>66</v>
      </c>
      <c r="B10" s="6" t="n">
        <v>50193</v>
      </c>
      <c r="C10" s="6" t="n">
        <v>39419</v>
      </c>
      <c r="D10" s="6" t="n">
        <v>137129</v>
      </c>
      <c r="E10" s="6" t="n">
        <v>112047</v>
      </c>
    </row>
    <row r="11" spans="1:5">
      <c r="A11" s="4" t="s">
        <v>322</v>
      </c>
    </row>
    <row r="12" spans="1:5">
      <c r="A12" s="3" t="s">
        <v>308</v>
      </c>
    </row>
    <row r="13" spans="1:5">
      <c r="A13" s="4" t="s">
        <v>312</v>
      </c>
      <c r="B13" s="4" t="s">
        <v>315</v>
      </c>
      <c r="C13" s="4" t="s">
        <v>316</v>
      </c>
      <c r="D13" s="4" t="s">
        <v>317</v>
      </c>
      <c r="E13" s="4" t="s">
        <v>318</v>
      </c>
    </row>
    <row r="14" spans="1:5">
      <c r="A14" s="4" t="s">
        <v>323</v>
      </c>
    </row>
    <row r="15" spans="1:5">
      <c r="A15" s="3" t="s">
        <v>308</v>
      </c>
    </row>
    <row r="16" spans="1:5">
      <c r="A16" s="4" t="s">
        <v>66</v>
      </c>
      <c r="B16" s="6" t="n">
        <v>37413</v>
      </c>
      <c r="C16" s="6" t="n">
        <v>30048</v>
      </c>
      <c r="D16" s="6" t="n">
        <v>102812</v>
      </c>
      <c r="E16" s="6" t="n">
        <v>85985</v>
      </c>
    </row>
    <row r="17" spans="1:5">
      <c r="A17" s="4" t="s">
        <v>324</v>
      </c>
    </row>
    <row r="18" spans="1:5">
      <c r="A18" s="3" t="s">
        <v>308</v>
      </c>
    </row>
    <row r="19" spans="1:5">
      <c r="A19" s="4" t="s">
        <v>312</v>
      </c>
      <c r="B19" s="4" t="s">
        <v>325</v>
      </c>
      <c r="C19" s="4" t="s">
        <v>326</v>
      </c>
      <c r="D19" s="4" t="s">
        <v>327</v>
      </c>
      <c r="E19" s="4" t="s">
        <v>328</v>
      </c>
    </row>
    <row r="20" spans="1:5">
      <c r="A20" s="4" t="s">
        <v>329</v>
      </c>
    </row>
    <row r="21" spans="1:5">
      <c r="A21" s="3" t="s">
        <v>308</v>
      </c>
    </row>
    <row r="22" spans="1:5">
      <c r="A22" s="4" t="s">
        <v>66</v>
      </c>
      <c r="B22" s="6" t="n">
        <v>12780</v>
      </c>
      <c r="C22" s="6" t="n">
        <v>9371</v>
      </c>
      <c r="D22" s="6" t="n">
        <v>34317</v>
      </c>
      <c r="E22" s="6" t="n">
        <v>26062</v>
      </c>
    </row>
    <row r="23" spans="1:5">
      <c r="A23" s="4" t="s">
        <v>330</v>
      </c>
    </row>
    <row r="24" spans="1:5">
      <c r="A24" s="3" t="s">
        <v>308</v>
      </c>
    </row>
    <row r="25" spans="1:5">
      <c r="A25" s="4" t="s">
        <v>312</v>
      </c>
      <c r="B25" s="4" t="s">
        <v>331</v>
      </c>
      <c r="C25" s="4" t="s">
        <v>332</v>
      </c>
      <c r="D25" s="4" t="s">
        <v>333</v>
      </c>
      <c r="E25" s="4" t="s">
        <v>334</v>
      </c>
    </row>
    <row r="26" spans="1:5">
      <c r="A26" s="4" t="s">
        <v>335</v>
      </c>
    </row>
    <row r="27" spans="1:5">
      <c r="A27" s="3" t="s">
        <v>308</v>
      </c>
    </row>
    <row r="28" spans="1:5">
      <c r="A28" s="4" t="s">
        <v>66</v>
      </c>
      <c r="B28" s="6" t="n">
        <v>7553</v>
      </c>
      <c r="C28" s="6" t="n">
        <v>6299</v>
      </c>
      <c r="D28" s="6" t="n">
        <v>21428</v>
      </c>
      <c r="E28" s="6" t="n">
        <v>18197</v>
      </c>
    </row>
    <row r="29" spans="1:5">
      <c r="A29" s="4" t="s">
        <v>336</v>
      </c>
    </row>
    <row r="30" spans="1:5">
      <c r="A30" s="3" t="s">
        <v>308</v>
      </c>
    </row>
    <row r="31" spans="1:5">
      <c r="A31" s="4" t="s">
        <v>312</v>
      </c>
      <c r="B31" s="4" t="s">
        <v>337</v>
      </c>
      <c r="C31" s="4" t="s">
        <v>338</v>
      </c>
      <c r="D31" s="4" t="s">
        <v>338</v>
      </c>
      <c r="E31" s="4" t="s">
        <v>338</v>
      </c>
    </row>
    <row r="32" spans="1:5">
      <c r="A32" s="4" t="s">
        <v>339</v>
      </c>
    </row>
    <row r="33" spans="1:5">
      <c r="A33" s="3" t="s">
        <v>308</v>
      </c>
    </row>
    <row r="34" spans="1:5">
      <c r="A34" s="4" t="s">
        <v>66</v>
      </c>
      <c r="B34" s="6" t="n">
        <v>30652</v>
      </c>
      <c r="C34" s="6" t="n">
        <v>27235</v>
      </c>
      <c r="D34" s="6" t="n">
        <v>90482</v>
      </c>
      <c r="E34" s="6" t="n">
        <v>80477</v>
      </c>
    </row>
    <row r="35" spans="1:5">
      <c r="A35" s="4" t="s">
        <v>340</v>
      </c>
    </row>
    <row r="36" spans="1:5">
      <c r="A36" s="3" t="s">
        <v>308</v>
      </c>
    </row>
    <row r="37" spans="1:5">
      <c r="A37" s="4" t="s">
        <v>312</v>
      </c>
      <c r="B37" s="4" t="s">
        <v>341</v>
      </c>
      <c r="C37" s="4" t="s">
        <v>342</v>
      </c>
      <c r="D37" s="4" t="s">
        <v>343</v>
      </c>
      <c r="E37" s="4" t="s">
        <v>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6" t="n">
        <v>31294</v>
      </c>
      <c r="C3" s="6" t="n">
        <v>25085</v>
      </c>
    </row>
    <row r="4" spans="1:3">
      <c r="A4" s="4" t="s">
        <v>348</v>
      </c>
      <c r="B4" s="5" t="n">
        <v>-1045</v>
      </c>
      <c r="C4" s="5" t="n">
        <v>-616</v>
      </c>
    </row>
    <row r="5" spans="1:3">
      <c r="A5" s="4" t="s">
        <v>349</v>
      </c>
      <c r="B5" s="5" t="n">
        <v>30249</v>
      </c>
      <c r="C5" s="5" t="n">
        <v>24469</v>
      </c>
    </row>
    <row r="6" spans="1:3">
      <c r="A6" s="4" t="s">
        <v>323</v>
      </c>
    </row>
    <row r="7" spans="1:3">
      <c r="A7" s="3" t="s">
        <v>346</v>
      </c>
    </row>
    <row r="8" spans="1:3">
      <c r="A8" s="4" t="s">
        <v>347</v>
      </c>
      <c r="B8" s="5" t="n">
        <v>16526</v>
      </c>
      <c r="C8" s="5" t="n">
        <v>11457</v>
      </c>
    </row>
    <row r="9" spans="1:3">
      <c r="A9" s="4" t="s">
        <v>329</v>
      </c>
    </row>
    <row r="10" spans="1:3">
      <c r="A10" s="3" t="s">
        <v>346</v>
      </c>
    </row>
    <row r="11" spans="1:3">
      <c r="A11" s="4" t="s">
        <v>347</v>
      </c>
      <c r="B11" s="5" t="n">
        <v>7172</v>
      </c>
      <c r="C11" s="5" t="n">
        <v>6692</v>
      </c>
    </row>
    <row r="12" spans="1:3">
      <c r="A12" s="4" t="s">
        <v>335</v>
      </c>
    </row>
    <row r="13" spans="1:3">
      <c r="A13" s="3" t="s">
        <v>346</v>
      </c>
    </row>
    <row r="14" spans="1:3">
      <c r="A14" s="4" t="s">
        <v>347</v>
      </c>
      <c r="B14" s="5" t="n">
        <v>3551</v>
      </c>
      <c r="C14" s="5" t="n">
        <v>3079</v>
      </c>
    </row>
    <row r="15" spans="1:3">
      <c r="A15" s="4" t="s">
        <v>339</v>
      </c>
    </row>
    <row r="16" spans="1:3">
      <c r="A16" s="3" t="s">
        <v>346</v>
      </c>
    </row>
    <row r="17" spans="1:3">
      <c r="A17" s="4" t="s">
        <v>347</v>
      </c>
      <c r="B17" s="6" t="n">
        <v>4045</v>
      </c>
      <c r="C17" s="6" t="n">
        <v>38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351</v>
      </c>
    </row>
    <row r="2" spans="1:2">
      <c r="A2" s="3" t="s">
        <v>352</v>
      </c>
    </row>
    <row r="3" spans="1:2">
      <c r="A3" s="4" t="s">
        <v>267</v>
      </c>
      <c r="B3" s="8" t="n">
        <v>0.5</v>
      </c>
    </row>
    <row r="4" spans="1:2">
      <c r="A4" s="4" t="s">
        <v>353</v>
      </c>
    </row>
    <row r="5" spans="1:2">
      <c r="A5" s="3" t="s">
        <v>352</v>
      </c>
    </row>
    <row r="6" spans="1:2">
      <c r="A6" s="4" t="s">
        <v>280</v>
      </c>
      <c r="B6" s="5" t="n">
        <v>27834</v>
      </c>
    </row>
    <row r="7" spans="1:2">
      <c r="A7" s="4" t="s">
        <v>354</v>
      </c>
    </row>
    <row r="8" spans="1:2">
      <c r="A8" s="3" t="s">
        <v>352</v>
      </c>
    </row>
    <row r="9" spans="1:2">
      <c r="A9" s="4" t="s">
        <v>280</v>
      </c>
      <c r="B9" s="5" t="n">
        <v>26674</v>
      </c>
    </row>
    <row r="10" spans="1:2">
      <c r="A10" s="4" t="s">
        <v>355</v>
      </c>
    </row>
    <row r="11" spans="1:2">
      <c r="A11" s="3" t="s">
        <v>352</v>
      </c>
    </row>
    <row r="12" spans="1:2">
      <c r="A12" s="4" t="s">
        <v>280</v>
      </c>
      <c r="B12" s="5" t="n">
        <v>1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6</v>
      </c>
      <c r="B1" s="2" t="s">
        <v>63</v>
      </c>
      <c r="H1" s="2" t="s">
        <v>1</v>
      </c>
    </row>
    <row r="2" spans="1:9">
      <c r="B2" s="2" t="s">
        <v>2</v>
      </c>
      <c r="C2" s="2" t="s">
        <v>357</v>
      </c>
      <c r="D2" s="2" t="s">
        <v>358</v>
      </c>
      <c r="E2" s="2" t="s">
        <v>64</v>
      </c>
      <c r="F2" s="2" t="s">
        <v>359</v>
      </c>
      <c r="G2" s="2" t="s">
        <v>360</v>
      </c>
      <c r="H2" s="2" t="s">
        <v>2</v>
      </c>
      <c r="I2" s="2" t="s">
        <v>64</v>
      </c>
    </row>
    <row r="3" spans="1:9">
      <c r="A3" s="3" t="s">
        <v>361</v>
      </c>
    </row>
    <row r="4" spans="1:9">
      <c r="A4" s="4" t="s">
        <v>77</v>
      </c>
      <c r="B4" s="6" t="n">
        <v>1524</v>
      </c>
      <c r="C4" s="6" t="n">
        <v>3487</v>
      </c>
      <c r="D4" s="6" t="n">
        <v>1334</v>
      </c>
      <c r="E4" s="6" t="n">
        <v>4372</v>
      </c>
      <c r="F4" s="6" t="n">
        <v>4161</v>
      </c>
      <c r="G4" s="6" t="n">
        <v>3381</v>
      </c>
      <c r="H4" s="6" t="n">
        <v>6345</v>
      </c>
      <c r="I4" s="6" t="n">
        <v>11914</v>
      </c>
    </row>
    <row r="5" spans="1:9">
      <c r="A5" s="4" t="s">
        <v>89</v>
      </c>
      <c r="B5" s="5" t="n">
        <v>279</v>
      </c>
      <c r="C5" s="6" t="n">
        <v>200</v>
      </c>
      <c r="D5" s="6" t="n">
        <v>150</v>
      </c>
      <c r="E5" s="5" t="n">
        <v>43</v>
      </c>
      <c r="F5" s="6" t="n">
        <v>281</v>
      </c>
      <c r="G5" s="6" t="n">
        <v>89</v>
      </c>
      <c r="H5" s="5" t="n">
        <v>629</v>
      </c>
      <c r="I5" s="5" t="n">
        <v>413</v>
      </c>
    </row>
    <row r="6" spans="1:9">
      <c r="A6" s="4" t="s">
        <v>75</v>
      </c>
      <c r="B6" s="6" t="n">
        <v>1803</v>
      </c>
      <c r="E6" s="6" t="n">
        <v>4415</v>
      </c>
      <c r="H6" s="6" t="n">
        <v>6974</v>
      </c>
      <c r="I6" s="6" t="n">
        <v>12327</v>
      </c>
    </row>
    <row r="7" spans="1:9">
      <c r="A7" s="3" t="s">
        <v>362</v>
      </c>
    </row>
    <row r="8" spans="1:9">
      <c r="A8" s="4" t="s">
        <v>363</v>
      </c>
      <c r="B8" s="5" t="n">
        <v>27834</v>
      </c>
      <c r="E8" s="5" t="n">
        <v>27834</v>
      </c>
      <c r="H8" s="5" t="n">
        <v>27834</v>
      </c>
      <c r="I8" s="5" t="n">
        <v>27834</v>
      </c>
    </row>
    <row r="9" spans="1:9">
      <c r="A9" s="3" t="s">
        <v>364</v>
      </c>
    </row>
    <row r="10" spans="1:9">
      <c r="A10" s="4" t="s">
        <v>365</v>
      </c>
      <c r="B10" s="7" t="n">
        <v>0.06</v>
      </c>
      <c r="E10" s="7" t="n">
        <v>0.16</v>
      </c>
      <c r="H10" s="7" t="n">
        <v>0.25</v>
      </c>
      <c r="I10" s="7" t="n">
        <v>0.44</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88398</v>
      </c>
      <c r="C4" s="6" t="n">
        <v>72953</v>
      </c>
      <c r="D4" s="6" t="n">
        <v>249039</v>
      </c>
      <c r="E4" s="6" t="n">
        <v>210721</v>
      </c>
    </row>
    <row r="5" spans="1:5">
      <c r="A5" s="3" t="s">
        <v>67</v>
      </c>
    </row>
    <row r="6" spans="1:5">
      <c r="A6" s="4" t="s">
        <v>68</v>
      </c>
      <c r="B6" s="5" t="n">
        <v>68286</v>
      </c>
      <c r="C6" s="5" t="n">
        <v>54167</v>
      </c>
      <c r="D6" s="5" t="n">
        <v>190053</v>
      </c>
      <c r="E6" s="5" t="n">
        <v>156108</v>
      </c>
    </row>
    <row r="7" spans="1:5">
      <c r="A7" s="4" t="s">
        <v>69</v>
      </c>
      <c r="B7" s="5" t="n">
        <v>8538</v>
      </c>
      <c r="D7" s="5" t="n">
        <v>25368</v>
      </c>
    </row>
    <row r="8" spans="1:5">
      <c r="A8" s="4" t="s">
        <v>69</v>
      </c>
      <c r="C8" s="5" t="n">
        <v>7776</v>
      </c>
      <c r="E8" s="5" t="n">
        <v>23065</v>
      </c>
    </row>
    <row r="9" spans="1:5">
      <c r="A9" s="4" t="s">
        <v>70</v>
      </c>
      <c r="B9" s="5" t="n">
        <v>8577</v>
      </c>
      <c r="C9" s="5" t="n">
        <v>4465</v>
      </c>
      <c r="D9" s="5" t="n">
        <v>23710</v>
      </c>
      <c r="E9" s="5" t="n">
        <v>13456</v>
      </c>
    </row>
    <row r="10" spans="1:5">
      <c r="A10" s="4" t="s">
        <v>71</v>
      </c>
      <c r="B10" s="5" t="n">
        <v>1071</v>
      </c>
      <c r="C10" s="5" t="n">
        <v>742</v>
      </c>
      <c r="D10" s="5" t="n">
        <v>2843</v>
      </c>
      <c r="E10" s="5" t="n">
        <v>2177</v>
      </c>
    </row>
    <row r="11" spans="1:5">
      <c r="A11" s="4" t="s">
        <v>72</v>
      </c>
      <c r="B11" s="5" t="n">
        <v>86472</v>
      </c>
      <c r="C11" s="5" t="n">
        <v>67150</v>
      </c>
      <c r="D11" s="5" t="n">
        <v>241974</v>
      </c>
      <c r="E11" s="5" t="n">
        <v>194806</v>
      </c>
    </row>
    <row r="12" spans="1:5">
      <c r="A12" s="4" t="s">
        <v>73</v>
      </c>
      <c r="B12" s="5" t="n">
        <v>1926</v>
      </c>
      <c r="C12" s="5" t="n">
        <v>5803</v>
      </c>
      <c r="D12" s="5" t="n">
        <v>7065</v>
      </c>
      <c r="E12" s="5" t="n">
        <v>15915</v>
      </c>
    </row>
    <row r="13" spans="1:5">
      <c r="A13" s="4" t="s">
        <v>74</v>
      </c>
      <c r="B13" s="5" t="n">
        <v>123</v>
      </c>
      <c r="C13" s="5" t="n">
        <v>1388</v>
      </c>
      <c r="D13" s="5" t="n">
        <v>91</v>
      </c>
      <c r="E13" s="5" t="n">
        <v>3588</v>
      </c>
    </row>
    <row r="14" spans="1:5">
      <c r="A14" s="4" t="s">
        <v>75</v>
      </c>
      <c r="B14" s="5" t="n">
        <v>1803</v>
      </c>
      <c r="C14" s="5" t="n">
        <v>4415</v>
      </c>
      <c r="D14" s="5" t="n">
        <v>6974</v>
      </c>
      <c r="E14" s="5" t="n">
        <v>12327</v>
      </c>
    </row>
    <row r="15" spans="1:5">
      <c r="A15" s="4" t="s">
        <v>76</v>
      </c>
      <c r="B15" s="5" t="n">
        <v>279</v>
      </c>
      <c r="C15" s="5" t="n">
        <v>43</v>
      </c>
      <c r="D15" s="5" t="n">
        <v>629</v>
      </c>
      <c r="E15" s="5" t="n">
        <v>413</v>
      </c>
    </row>
    <row r="16" spans="1:5">
      <c r="A16" s="4" t="s">
        <v>77</v>
      </c>
      <c r="B16" s="6" t="n">
        <v>1524</v>
      </c>
      <c r="C16" s="6" t="n">
        <v>4372</v>
      </c>
      <c r="D16" s="6" t="n">
        <v>6345</v>
      </c>
      <c r="E16" s="6" t="n">
        <v>11914</v>
      </c>
    </row>
    <row r="17" spans="1:5">
      <c r="A17" s="3" t="s">
        <v>78</v>
      </c>
    </row>
    <row r="18" spans="1:5">
      <c r="A18" s="4" t="s">
        <v>79</v>
      </c>
      <c r="B18" s="7" t="n">
        <v>0.06</v>
      </c>
      <c r="C18" s="7" t="n">
        <v>0.16</v>
      </c>
      <c r="D18" s="7" t="n">
        <v>0.25</v>
      </c>
      <c r="E18" s="7" t="n">
        <v>0.44</v>
      </c>
    </row>
    <row r="19" spans="1:5">
      <c r="A19" s="3" t="s">
        <v>80</v>
      </c>
    </row>
    <row r="20" spans="1:5">
      <c r="A20" s="4" t="s">
        <v>81</v>
      </c>
      <c r="B20" s="5" t="n">
        <v>27834</v>
      </c>
      <c r="C20" s="5" t="n">
        <v>27834</v>
      </c>
      <c r="D20" s="5" t="n">
        <v>27834</v>
      </c>
      <c r="E20" s="5" t="n">
        <v>27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8"/>
  </cols>
  <sheetData>
    <row r="1" spans="1:2">
      <c r="A1" s="1" t="s">
        <v>366</v>
      </c>
      <c r="B1" s="2" t="s">
        <v>264</v>
      </c>
    </row>
    <row r="2" spans="1:2">
      <c r="A2" s="4" t="s">
        <v>268</v>
      </c>
    </row>
    <row r="3" spans="1:2">
      <c r="A3" s="3" t="s">
        <v>266</v>
      </c>
    </row>
    <row r="4" spans="1:2">
      <c r="A4" s="4" t="s">
        <v>269</v>
      </c>
      <c r="B4" s="5" t="n">
        <v>63</v>
      </c>
    </row>
    <row r="5" spans="1:2">
      <c r="A5" s="4" t="s">
        <v>270</v>
      </c>
    </row>
    <row r="6" spans="1:2">
      <c r="A6" s="3" t="s">
        <v>266</v>
      </c>
    </row>
    <row r="7" spans="1:2">
      <c r="A7" s="4" t="s">
        <v>271</v>
      </c>
      <c r="B7" s="5" t="n">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7</v>
      </c>
      <c r="B1" s="2" t="s">
        <v>63</v>
      </c>
      <c r="D1" s="2" t="s">
        <v>1</v>
      </c>
    </row>
    <row r="2" spans="1:5">
      <c r="B2" s="2" t="s">
        <v>2</v>
      </c>
      <c r="C2" s="2" t="s">
        <v>64</v>
      </c>
      <c r="D2" s="2" t="s">
        <v>2</v>
      </c>
      <c r="E2" s="2" t="s">
        <v>64</v>
      </c>
    </row>
    <row r="3" spans="1:5">
      <c r="A3" s="3" t="s">
        <v>368</v>
      </c>
    </row>
    <row r="4" spans="1:5">
      <c r="A4" s="4" t="s">
        <v>66</v>
      </c>
      <c r="B4" s="6" t="n">
        <v>88398</v>
      </c>
      <c r="C4" s="6" t="n">
        <v>72953</v>
      </c>
      <c r="D4" s="6" t="n">
        <v>249039</v>
      </c>
      <c r="E4" s="6" t="n">
        <v>210721</v>
      </c>
    </row>
    <row r="5" spans="1:5">
      <c r="A5" s="4" t="s">
        <v>320</v>
      </c>
    </row>
    <row r="6" spans="1:5">
      <c r="A6" s="3" t="s">
        <v>368</v>
      </c>
    </row>
    <row r="7" spans="1:5">
      <c r="A7" s="4" t="s">
        <v>312</v>
      </c>
      <c r="B7" s="4" t="s">
        <v>313</v>
      </c>
      <c r="C7" s="4" t="s">
        <v>313</v>
      </c>
      <c r="D7" s="4" t="s">
        <v>313</v>
      </c>
      <c r="E7" s="4" t="s">
        <v>313</v>
      </c>
    </row>
    <row r="8" spans="1:5">
      <c r="A8" s="4" t="s">
        <v>369</v>
      </c>
    </row>
    <row r="9" spans="1:5">
      <c r="A9" s="3" t="s">
        <v>368</v>
      </c>
    </row>
    <row r="10" spans="1:5">
      <c r="A10" s="4" t="s">
        <v>66</v>
      </c>
      <c r="B10" s="6" t="n">
        <v>50193</v>
      </c>
      <c r="C10" s="6" t="n">
        <v>39419</v>
      </c>
      <c r="D10" s="6" t="n">
        <v>137129</v>
      </c>
      <c r="E10" s="6" t="n">
        <v>112047</v>
      </c>
    </row>
    <row r="11" spans="1:5">
      <c r="A11" s="4" t="s">
        <v>370</v>
      </c>
    </row>
    <row r="12" spans="1:5">
      <c r="A12" s="3" t="s">
        <v>368</v>
      </c>
    </row>
    <row r="13" spans="1:5">
      <c r="A13" s="4" t="s">
        <v>312</v>
      </c>
      <c r="B13" s="4" t="s">
        <v>315</v>
      </c>
      <c r="C13" s="4" t="s">
        <v>316</v>
      </c>
      <c r="D13" s="4" t="s">
        <v>317</v>
      </c>
      <c r="E13" s="4" t="s">
        <v>318</v>
      </c>
    </row>
    <row r="14" spans="1:5">
      <c r="A14" s="4" t="s">
        <v>323</v>
      </c>
    </row>
    <row r="15" spans="1:5">
      <c r="A15" s="3" t="s">
        <v>368</v>
      </c>
    </row>
    <row r="16" spans="1:5">
      <c r="A16" s="4" t="s">
        <v>66</v>
      </c>
      <c r="B16" s="6" t="n">
        <v>37413</v>
      </c>
      <c r="C16" s="6" t="n">
        <v>30048</v>
      </c>
      <c r="D16" s="6" t="n">
        <v>102812</v>
      </c>
      <c r="E16" s="6" t="n">
        <v>85985</v>
      </c>
    </row>
    <row r="17" spans="1:5">
      <c r="A17" s="4" t="s">
        <v>324</v>
      </c>
    </row>
    <row r="18" spans="1:5">
      <c r="A18" s="3" t="s">
        <v>368</v>
      </c>
    </row>
    <row r="19" spans="1:5">
      <c r="A19" s="4" t="s">
        <v>312</v>
      </c>
      <c r="B19" s="4" t="s">
        <v>325</v>
      </c>
      <c r="C19" s="4" t="s">
        <v>326</v>
      </c>
      <c r="D19" s="4" t="s">
        <v>327</v>
      </c>
      <c r="E19" s="4" t="s">
        <v>328</v>
      </c>
    </row>
    <row r="20" spans="1:5">
      <c r="A20" s="4" t="s">
        <v>329</v>
      </c>
    </row>
    <row r="21" spans="1:5">
      <c r="A21" s="3" t="s">
        <v>368</v>
      </c>
    </row>
    <row r="22" spans="1:5">
      <c r="A22" s="4" t="s">
        <v>66</v>
      </c>
      <c r="B22" s="6" t="n">
        <v>12780</v>
      </c>
      <c r="C22" s="6" t="n">
        <v>9371</v>
      </c>
      <c r="D22" s="6" t="n">
        <v>34317</v>
      </c>
      <c r="E22" s="6" t="n">
        <v>26062</v>
      </c>
    </row>
    <row r="23" spans="1:5">
      <c r="A23" s="4" t="s">
        <v>330</v>
      </c>
    </row>
    <row r="24" spans="1:5">
      <c r="A24" s="3" t="s">
        <v>368</v>
      </c>
    </row>
    <row r="25" spans="1:5">
      <c r="A25" s="4" t="s">
        <v>312</v>
      </c>
      <c r="B25" s="4" t="s">
        <v>331</v>
      </c>
      <c r="C25" s="4" t="s">
        <v>332</v>
      </c>
      <c r="D25" s="4" t="s">
        <v>333</v>
      </c>
      <c r="E25" s="4" t="s">
        <v>334</v>
      </c>
    </row>
    <row r="26" spans="1:5">
      <c r="A26" s="4" t="s">
        <v>335</v>
      </c>
    </row>
    <row r="27" spans="1:5">
      <c r="A27" s="3" t="s">
        <v>368</v>
      </c>
    </row>
    <row r="28" spans="1:5">
      <c r="A28" s="4" t="s">
        <v>66</v>
      </c>
      <c r="B28" s="6" t="n">
        <v>7553</v>
      </c>
      <c r="C28" s="6" t="n">
        <v>6299</v>
      </c>
      <c r="D28" s="6" t="n">
        <v>21428</v>
      </c>
      <c r="E28" s="6" t="n">
        <v>18197</v>
      </c>
    </row>
    <row r="29" spans="1:5">
      <c r="A29" s="4" t="s">
        <v>336</v>
      </c>
    </row>
    <row r="30" spans="1:5">
      <c r="A30" s="3" t="s">
        <v>368</v>
      </c>
    </row>
    <row r="31" spans="1:5">
      <c r="A31" s="4" t="s">
        <v>312</v>
      </c>
      <c r="B31" s="4" t="s">
        <v>337</v>
      </c>
      <c r="C31" s="4" t="s">
        <v>338</v>
      </c>
      <c r="D31" s="4" t="s">
        <v>338</v>
      </c>
      <c r="E31" s="4" t="s">
        <v>338</v>
      </c>
    </row>
    <row r="32" spans="1:5">
      <c r="A32" s="4" t="s">
        <v>339</v>
      </c>
    </row>
    <row r="33" spans="1:5">
      <c r="A33" s="3" t="s">
        <v>368</v>
      </c>
    </row>
    <row r="34" spans="1:5">
      <c r="A34" s="4" t="s">
        <v>66</v>
      </c>
      <c r="B34" s="6" t="n">
        <v>30652</v>
      </c>
      <c r="C34" s="6" t="n">
        <v>27235</v>
      </c>
      <c r="D34" s="6" t="n">
        <v>90482</v>
      </c>
      <c r="E34" s="6" t="n">
        <v>80477</v>
      </c>
    </row>
    <row r="35" spans="1:5">
      <c r="A35" s="4" t="s">
        <v>340</v>
      </c>
    </row>
    <row r="36" spans="1:5">
      <c r="A36" s="3" t="s">
        <v>368</v>
      </c>
    </row>
    <row r="37" spans="1:5">
      <c r="A37" s="4" t="s">
        <v>312</v>
      </c>
      <c r="B37" s="4" t="s">
        <v>341</v>
      </c>
      <c r="C37" s="4" t="s">
        <v>342</v>
      </c>
      <c r="D37" s="4" t="s">
        <v>343</v>
      </c>
      <c r="E37" s="4" t="s">
        <v>344</v>
      </c>
    </row>
    <row r="38" spans="1:5">
      <c r="A38" s="4" t="s">
        <v>268</v>
      </c>
    </row>
    <row r="39" spans="1:5">
      <c r="A39" s="3" t="s">
        <v>368</v>
      </c>
    </row>
    <row r="40" spans="1:5">
      <c r="A40" s="4" t="s">
        <v>66</v>
      </c>
      <c r="B40" s="6" t="n">
        <v>55171</v>
      </c>
      <c r="C40" s="6" t="n">
        <v>43837</v>
      </c>
      <c r="D40" s="6" t="n">
        <v>151496</v>
      </c>
      <c r="E40" s="6" t="n">
        <v>124844</v>
      </c>
    </row>
    <row r="41" spans="1:5">
      <c r="A41" s="4" t="s">
        <v>371</v>
      </c>
    </row>
    <row r="42" spans="1:5">
      <c r="A42" s="3" t="s">
        <v>368</v>
      </c>
    </row>
    <row r="43" spans="1:5">
      <c r="A43" s="4" t="s">
        <v>66</v>
      </c>
      <c r="B43" s="5" t="n">
        <v>42569</v>
      </c>
      <c r="C43" s="5" t="n">
        <v>33241</v>
      </c>
      <c r="D43" s="5" t="n">
        <v>115808</v>
      </c>
      <c r="E43" s="5" t="n">
        <v>94936</v>
      </c>
    </row>
    <row r="44" spans="1:5">
      <c r="A44" s="4" t="s">
        <v>372</v>
      </c>
    </row>
    <row r="45" spans="1:5">
      <c r="A45" s="3" t="s">
        <v>368</v>
      </c>
    </row>
    <row r="46" spans="1:5">
      <c r="A46" s="4" t="s">
        <v>66</v>
      </c>
      <c r="B46" s="5" t="n">
        <v>37413</v>
      </c>
      <c r="C46" s="5" t="n">
        <v>30048</v>
      </c>
      <c r="D46" s="5" t="n">
        <v>102812</v>
      </c>
      <c r="E46" s="5" t="n">
        <v>85985</v>
      </c>
    </row>
    <row r="47" spans="1:5">
      <c r="A47" s="4" t="s">
        <v>373</v>
      </c>
    </row>
    <row r="48" spans="1:5">
      <c r="A48" s="3" t="s">
        <v>368</v>
      </c>
    </row>
    <row r="49" spans="1:5">
      <c r="A49" s="4" t="s">
        <v>66</v>
      </c>
      <c r="B49" s="5" t="n">
        <v>5156</v>
      </c>
      <c r="C49" s="5" t="n">
        <v>3193</v>
      </c>
      <c r="D49" s="5" t="n">
        <v>12996</v>
      </c>
      <c r="E49" s="5" t="n">
        <v>8951</v>
      </c>
    </row>
    <row r="50" spans="1:5">
      <c r="A50" s="4" t="s">
        <v>374</v>
      </c>
    </row>
    <row r="51" spans="1:5">
      <c r="A51" s="3" t="s">
        <v>368</v>
      </c>
    </row>
    <row r="52" spans="1:5">
      <c r="A52" s="4" t="s">
        <v>66</v>
      </c>
      <c r="B52" s="5" t="n">
        <v>7553</v>
      </c>
      <c r="C52" s="5" t="n">
        <v>6299</v>
      </c>
      <c r="D52" s="5" t="n">
        <v>21428</v>
      </c>
      <c r="E52" s="5" t="n">
        <v>18197</v>
      </c>
    </row>
    <row r="53" spans="1:5">
      <c r="A53" s="4" t="s">
        <v>375</v>
      </c>
    </row>
    <row r="54" spans="1:5">
      <c r="A54" s="3" t="s">
        <v>368</v>
      </c>
    </row>
    <row r="55" spans="1:5">
      <c r="A55" s="4" t="s">
        <v>66</v>
      </c>
      <c r="B55" s="5" t="n">
        <v>5049</v>
      </c>
      <c r="C55" s="5" t="n">
        <v>4297</v>
      </c>
      <c r="D55" s="5" t="n">
        <v>14260</v>
      </c>
      <c r="E55" s="5" t="n">
        <v>11711</v>
      </c>
    </row>
    <row r="56" spans="1:5">
      <c r="A56" s="4" t="s">
        <v>270</v>
      </c>
    </row>
    <row r="57" spans="1:5">
      <c r="A57" s="3" t="s">
        <v>368</v>
      </c>
    </row>
    <row r="58" spans="1:5">
      <c r="A58" s="4" t="s">
        <v>66</v>
      </c>
      <c r="B58" s="5" t="n">
        <v>33227</v>
      </c>
      <c r="C58" s="5" t="n">
        <v>29116</v>
      </c>
      <c r="D58" s="5" t="n">
        <v>97543</v>
      </c>
      <c r="E58" s="5" t="n">
        <v>85877</v>
      </c>
    </row>
    <row r="59" spans="1:5">
      <c r="A59" s="4" t="s">
        <v>376</v>
      </c>
    </row>
    <row r="60" spans="1:5">
      <c r="A60" s="3" t="s">
        <v>368</v>
      </c>
    </row>
    <row r="61" spans="1:5">
      <c r="A61" s="4" t="s">
        <v>66</v>
      </c>
      <c r="B61" s="5" t="n">
        <v>7624</v>
      </c>
      <c r="C61" s="5" t="n">
        <v>6178</v>
      </c>
      <c r="D61" s="5" t="n">
        <v>21321</v>
      </c>
      <c r="E61" s="5" t="n">
        <v>17111</v>
      </c>
    </row>
    <row r="62" spans="1:5">
      <c r="A62" s="4" t="s">
        <v>377</v>
      </c>
    </row>
    <row r="63" spans="1:5">
      <c r="A63" s="3" t="s">
        <v>368</v>
      </c>
    </row>
    <row r="64" spans="1:5">
      <c r="A64" s="4" t="s">
        <v>66</v>
      </c>
      <c r="B64" s="5" t="n">
        <v>0</v>
      </c>
      <c r="C64" s="5" t="n">
        <v>0</v>
      </c>
      <c r="D64" s="5" t="n">
        <v>0</v>
      </c>
      <c r="E64" s="5" t="n">
        <v>0</v>
      </c>
    </row>
    <row r="65" spans="1:5">
      <c r="A65" s="4" t="s">
        <v>378</v>
      </c>
    </row>
    <row r="66" spans="1:5">
      <c r="A66" s="3" t="s">
        <v>368</v>
      </c>
    </row>
    <row r="67" spans="1:5">
      <c r="A67" s="4" t="s">
        <v>66</v>
      </c>
      <c r="B67" s="5" t="n">
        <v>7624</v>
      </c>
      <c r="C67" s="5" t="n">
        <v>6178</v>
      </c>
      <c r="D67" s="5" t="n">
        <v>21321</v>
      </c>
      <c r="E67" s="5" t="n">
        <v>17111</v>
      </c>
    </row>
    <row r="68" spans="1:5">
      <c r="A68" s="4" t="s">
        <v>379</v>
      </c>
    </row>
    <row r="69" spans="1:5">
      <c r="A69" s="3" t="s">
        <v>368</v>
      </c>
    </row>
    <row r="70" spans="1:5">
      <c r="A70" s="4" t="s">
        <v>66</v>
      </c>
      <c r="B70" s="5" t="n">
        <v>0</v>
      </c>
      <c r="C70" s="5" t="n">
        <v>0</v>
      </c>
      <c r="D70" s="5" t="n">
        <v>0</v>
      </c>
      <c r="E70" s="5" t="n">
        <v>0</v>
      </c>
    </row>
    <row r="71" spans="1:5">
      <c r="A71" s="4" t="s">
        <v>380</v>
      </c>
    </row>
    <row r="72" spans="1:5">
      <c r="A72" s="3" t="s">
        <v>368</v>
      </c>
    </row>
    <row r="73" spans="1:5">
      <c r="A73" s="4" t="s">
        <v>66</v>
      </c>
      <c r="B73" s="6" t="n">
        <v>25603</v>
      </c>
      <c r="C73" s="6" t="n">
        <v>22938</v>
      </c>
      <c r="D73" s="6" t="n">
        <v>76222</v>
      </c>
      <c r="E73" s="6" t="n">
        <v>687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1</v>
      </c>
      <c r="B1" s="2" t="s">
        <v>63</v>
      </c>
      <c r="D1" s="2" t="s">
        <v>1</v>
      </c>
    </row>
    <row r="2" spans="1:5">
      <c r="B2" s="2" t="s">
        <v>2</v>
      </c>
      <c r="C2" s="2" t="s">
        <v>64</v>
      </c>
      <c r="D2" s="2" t="s">
        <v>2</v>
      </c>
      <c r="E2" s="2" t="s">
        <v>64</v>
      </c>
    </row>
    <row r="3" spans="1:5">
      <c r="A3" s="3" t="s">
        <v>266</v>
      </c>
    </row>
    <row r="4" spans="1:5">
      <c r="A4" s="4" t="s">
        <v>66</v>
      </c>
      <c r="B4" s="6" t="n">
        <v>88398</v>
      </c>
      <c r="C4" s="6" t="n">
        <v>72953</v>
      </c>
      <c r="D4" s="6" t="n">
        <v>249039</v>
      </c>
      <c r="E4" s="6" t="n">
        <v>210721</v>
      </c>
    </row>
    <row r="5" spans="1:5">
      <c r="A5" s="4" t="s">
        <v>382</v>
      </c>
      <c r="B5" s="5" t="n">
        <v>15028</v>
      </c>
      <c r="C5" s="5" t="n">
        <v>14947</v>
      </c>
      <c r="D5" s="5" t="n">
        <v>45052</v>
      </c>
      <c r="E5" s="5" t="n">
        <v>42626</v>
      </c>
    </row>
    <row r="6" spans="1:5">
      <c r="A6" s="4" t="s">
        <v>268</v>
      </c>
    </row>
    <row r="7" spans="1:5">
      <c r="A7" s="3" t="s">
        <v>266</v>
      </c>
    </row>
    <row r="8" spans="1:5">
      <c r="A8" s="4" t="s">
        <v>66</v>
      </c>
      <c r="B8" s="5" t="n">
        <v>55171</v>
      </c>
      <c r="C8" s="5" t="n">
        <v>43837</v>
      </c>
      <c r="D8" s="5" t="n">
        <v>151496</v>
      </c>
      <c r="E8" s="5" t="n">
        <v>124844</v>
      </c>
    </row>
    <row r="9" spans="1:5">
      <c r="A9" s="4" t="s">
        <v>270</v>
      </c>
    </row>
    <row r="10" spans="1:5">
      <c r="A10" s="3" t="s">
        <v>266</v>
      </c>
    </row>
    <row r="11" spans="1:5">
      <c r="A11" s="4" t="s">
        <v>66</v>
      </c>
      <c r="B11" s="5" t="n">
        <v>33227</v>
      </c>
      <c r="C11" s="5" t="n">
        <v>29116</v>
      </c>
      <c r="D11" s="5" t="n">
        <v>97543</v>
      </c>
      <c r="E11" s="5" t="n">
        <v>85877</v>
      </c>
    </row>
    <row r="12" spans="1:5">
      <c r="A12" s="4" t="s">
        <v>383</v>
      </c>
    </row>
    <row r="13" spans="1:5">
      <c r="A13" s="3" t="s">
        <v>266</v>
      </c>
    </row>
    <row r="14" spans="1:5">
      <c r="A14" s="4" t="s">
        <v>66</v>
      </c>
      <c r="B14" s="5" t="n">
        <v>55171</v>
      </c>
      <c r="C14" s="5" t="n">
        <v>43837</v>
      </c>
      <c r="D14" s="5" t="n">
        <v>151496</v>
      </c>
      <c r="E14" s="5" t="n">
        <v>124844</v>
      </c>
    </row>
    <row r="15" spans="1:5">
      <c r="A15" s="4" t="s">
        <v>382</v>
      </c>
      <c r="B15" s="5" t="n">
        <v>8499</v>
      </c>
      <c r="C15" s="5" t="n">
        <v>7423</v>
      </c>
      <c r="D15" s="5" t="n">
        <v>23873</v>
      </c>
      <c r="E15" s="5" t="n">
        <v>19886</v>
      </c>
    </row>
    <row r="16" spans="1:5">
      <c r="A16" s="4" t="s">
        <v>384</v>
      </c>
    </row>
    <row r="17" spans="1:5">
      <c r="A17" s="3" t="s">
        <v>266</v>
      </c>
    </row>
    <row r="18" spans="1:5">
      <c r="A18" s="4" t="s">
        <v>66</v>
      </c>
      <c r="B18" s="5" t="n">
        <v>33227</v>
      </c>
      <c r="C18" s="5" t="n">
        <v>29116</v>
      </c>
      <c r="D18" s="5" t="n">
        <v>97543</v>
      </c>
      <c r="E18" s="5" t="n">
        <v>85877</v>
      </c>
    </row>
    <row r="19" spans="1:5">
      <c r="A19" s="4" t="s">
        <v>382</v>
      </c>
      <c r="B19" s="5" t="n">
        <v>11574</v>
      </c>
      <c r="C19" s="5" t="n">
        <v>11499</v>
      </c>
      <c r="D19" s="5" t="n">
        <v>35703</v>
      </c>
      <c r="E19" s="5" t="n">
        <v>34774</v>
      </c>
    </row>
    <row r="20" spans="1:5">
      <c r="A20" s="4" t="s">
        <v>385</v>
      </c>
    </row>
    <row r="21" spans="1:5">
      <c r="A21" s="3" t="s">
        <v>266</v>
      </c>
    </row>
    <row r="22" spans="1:5">
      <c r="A22" s="4" t="s">
        <v>66</v>
      </c>
      <c r="B22" s="5" t="n">
        <v>0</v>
      </c>
      <c r="C22" s="5" t="n">
        <v>0</v>
      </c>
      <c r="D22" s="5" t="n">
        <v>0</v>
      </c>
      <c r="E22" s="5" t="n">
        <v>0</v>
      </c>
    </row>
    <row r="23" spans="1:5">
      <c r="A23" s="4" t="s">
        <v>382</v>
      </c>
      <c r="B23" s="6" t="n">
        <v>-5045</v>
      </c>
      <c r="C23" s="6" t="n">
        <v>-3975</v>
      </c>
      <c r="D23" s="6" t="n">
        <v>-14524</v>
      </c>
      <c r="E23" s="6" t="n">
        <v>-120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6</v>
      </c>
      <c r="B1" s="2" t="s">
        <v>63</v>
      </c>
      <c r="H1" s="2" t="s">
        <v>1</v>
      </c>
    </row>
    <row r="2" spans="1:9">
      <c r="B2" s="2" t="s">
        <v>2</v>
      </c>
      <c r="C2" s="2" t="s">
        <v>357</v>
      </c>
      <c r="D2" s="2" t="s">
        <v>358</v>
      </c>
      <c r="E2" s="2" t="s">
        <v>64</v>
      </c>
      <c r="F2" s="2" t="s">
        <v>359</v>
      </c>
      <c r="G2" s="2" t="s">
        <v>360</v>
      </c>
      <c r="H2" s="2" t="s">
        <v>2</v>
      </c>
      <c r="I2" s="2" t="s">
        <v>64</v>
      </c>
    </row>
    <row r="3" spans="1:9">
      <c r="A3" s="3" t="s">
        <v>148</v>
      </c>
    </row>
    <row r="4" spans="1:9">
      <c r="A4" s="4" t="s">
        <v>387</v>
      </c>
      <c r="B4" s="6" t="n">
        <v>15028</v>
      </c>
      <c r="E4" s="6" t="n">
        <v>14947</v>
      </c>
      <c r="H4" s="6" t="n">
        <v>45052</v>
      </c>
      <c r="I4" s="6" t="n">
        <v>42626</v>
      </c>
    </row>
    <row r="5" spans="1:9">
      <c r="A5" s="4" t="s">
        <v>388</v>
      </c>
      <c r="B5" s="5" t="n">
        <v>1071</v>
      </c>
      <c r="E5" s="5" t="n">
        <v>742</v>
      </c>
      <c r="H5" s="5" t="n">
        <v>2843</v>
      </c>
      <c r="I5" s="5" t="n">
        <v>2177</v>
      </c>
    </row>
    <row r="6" spans="1:9">
      <c r="A6" s="4" t="s">
        <v>389</v>
      </c>
      <c r="B6" s="5" t="n">
        <v>8538</v>
      </c>
      <c r="H6" s="5" t="n">
        <v>25368</v>
      </c>
    </row>
    <row r="7" spans="1:9">
      <c r="A7" s="4" t="s">
        <v>389</v>
      </c>
      <c r="E7" s="5" t="n">
        <v>7776</v>
      </c>
      <c r="I7" s="5" t="n">
        <v>23065</v>
      </c>
    </row>
    <row r="8" spans="1:9">
      <c r="A8" s="4" t="s">
        <v>390</v>
      </c>
      <c r="B8" s="5" t="n">
        <v>60</v>
      </c>
      <c r="E8" s="5" t="n">
        <v>56</v>
      </c>
      <c r="H8" s="5" t="n">
        <v>377</v>
      </c>
      <c r="I8" s="5" t="n">
        <v>92</v>
      </c>
    </row>
    <row r="9" spans="1:9">
      <c r="A9" s="4" t="s">
        <v>391</v>
      </c>
      <c r="B9" s="5" t="n">
        <v>268</v>
      </c>
      <c r="E9" s="5" t="n">
        <v>613</v>
      </c>
      <c r="H9" s="5" t="n">
        <v>1395</v>
      </c>
      <c r="I9" s="5" t="n">
        <v>1790</v>
      </c>
    </row>
    <row r="10" spans="1:9">
      <c r="A10" s="4" t="s">
        <v>392</v>
      </c>
      <c r="B10" s="5" t="n">
        <v>72</v>
      </c>
      <c r="E10" s="5" t="n">
        <v>0</v>
      </c>
      <c r="H10" s="5" t="n">
        <v>613</v>
      </c>
      <c r="I10" s="5" t="n">
        <v>0</v>
      </c>
    </row>
    <row r="11" spans="1:9">
      <c r="A11" s="4" t="s">
        <v>393</v>
      </c>
      <c r="B11" s="5" t="n">
        <v>3372</v>
      </c>
      <c r="E11" s="5" t="n">
        <v>0</v>
      </c>
      <c r="H11" s="5" t="n">
        <v>8020</v>
      </c>
      <c r="I11" s="5" t="n">
        <v>0</v>
      </c>
    </row>
    <row r="12" spans="1:9">
      <c r="A12" s="4" t="s">
        <v>76</v>
      </c>
      <c r="B12" s="5" t="n">
        <v>279</v>
      </c>
      <c r="C12" s="6" t="n">
        <v>200</v>
      </c>
      <c r="D12" s="6" t="n">
        <v>150</v>
      </c>
      <c r="E12" s="5" t="n">
        <v>43</v>
      </c>
      <c r="F12" s="6" t="n">
        <v>281</v>
      </c>
      <c r="G12" s="6" t="n">
        <v>89</v>
      </c>
      <c r="H12" s="5" t="n">
        <v>629</v>
      </c>
      <c r="I12" s="5" t="n">
        <v>413</v>
      </c>
    </row>
    <row r="13" spans="1:9">
      <c r="A13" s="4" t="s">
        <v>394</v>
      </c>
      <c r="B13" s="6" t="n">
        <v>1926</v>
      </c>
      <c r="E13" s="6" t="n">
        <v>5803</v>
      </c>
      <c r="H13" s="6" t="n">
        <v>7065</v>
      </c>
      <c r="I13" s="6" t="n">
        <v>15915</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80"/>
    <col customWidth="1" max="5" min="5" width="80"/>
    <col customWidth="1" max="6" min="6" width="21"/>
  </cols>
  <sheetData>
    <row r="1" spans="1:6">
      <c r="A1" s="1" t="s">
        <v>395</v>
      </c>
      <c r="B1" s="2" t="s">
        <v>63</v>
      </c>
      <c r="D1" s="2" t="s">
        <v>1</v>
      </c>
    </row>
    <row r="2" spans="1:6">
      <c r="B2" s="2" t="s">
        <v>396</v>
      </c>
      <c r="C2" s="2" t="s">
        <v>397</v>
      </c>
      <c r="D2" s="2" t="s">
        <v>398</v>
      </c>
      <c r="E2" s="2" t="s">
        <v>399</v>
      </c>
      <c r="F2" s="2" t="s">
        <v>400</v>
      </c>
    </row>
    <row r="3" spans="1:6">
      <c r="A3" s="3" t="s">
        <v>401</v>
      </c>
    </row>
    <row r="4" spans="1:6">
      <c r="A4" s="4" t="s">
        <v>402</v>
      </c>
      <c r="D4" s="6" t="n">
        <v>18780</v>
      </c>
      <c r="E4" s="6" t="n">
        <v>2023</v>
      </c>
    </row>
    <row r="5" spans="1:6">
      <c r="A5" s="4" t="s">
        <v>403</v>
      </c>
      <c r="B5" s="6" t="n">
        <v>41233</v>
      </c>
      <c r="D5" s="5" t="n">
        <v>41233</v>
      </c>
      <c r="F5" s="6" t="n">
        <v>30892</v>
      </c>
    </row>
    <row r="6" spans="1:6">
      <c r="A6" s="4" t="s">
        <v>404</v>
      </c>
      <c r="B6" s="5" t="n">
        <v>72</v>
      </c>
      <c r="C6" s="6" t="n">
        <v>0</v>
      </c>
      <c r="D6" s="5" t="n">
        <v>613</v>
      </c>
      <c r="E6" s="5" t="n">
        <v>0</v>
      </c>
    </row>
    <row r="7" spans="1:6">
      <c r="A7" s="4" t="s">
        <v>405</v>
      </c>
    </row>
    <row r="8" spans="1:6">
      <c r="A8" s="3" t="s">
        <v>401</v>
      </c>
    </row>
    <row r="9" spans="1:6">
      <c r="A9" s="4" t="s">
        <v>406</v>
      </c>
      <c r="D9" s="5" t="n">
        <v>20</v>
      </c>
    </row>
    <row r="10" spans="1:6">
      <c r="A10" s="4" t="s">
        <v>407</v>
      </c>
    </row>
    <row r="11" spans="1:6">
      <c r="A11" s="3" t="s">
        <v>401</v>
      </c>
    </row>
    <row r="12" spans="1:6">
      <c r="A12" s="4" t="s">
        <v>406</v>
      </c>
      <c r="E12" s="5" t="n">
        <v>398</v>
      </c>
    </row>
    <row r="13" spans="1:6">
      <c r="A13" s="4" t="s">
        <v>408</v>
      </c>
    </row>
    <row r="14" spans="1:6">
      <c r="A14" s="3" t="s">
        <v>401</v>
      </c>
    </row>
    <row r="15" spans="1:6">
      <c r="A15" s="4" t="s">
        <v>409</v>
      </c>
      <c r="D15" s="5" t="n">
        <v>18760</v>
      </c>
    </row>
    <row r="16" spans="1:6">
      <c r="A16" s="4" t="s">
        <v>403</v>
      </c>
      <c r="B16" s="5" t="n">
        <v>10341</v>
      </c>
      <c r="D16" s="5" t="n">
        <v>10341</v>
      </c>
    </row>
    <row r="17" spans="1:6">
      <c r="A17" s="4" t="s">
        <v>410</v>
      </c>
      <c r="B17" s="5" t="n">
        <v>8326</v>
      </c>
      <c r="D17" s="5" t="n">
        <v>8326</v>
      </c>
    </row>
    <row r="18" spans="1:6">
      <c r="A18" s="4" t="s">
        <v>66</v>
      </c>
      <c r="B18" s="5" t="n">
        <v>6489</v>
      </c>
      <c r="D18" s="5" t="n">
        <v>9930</v>
      </c>
    </row>
    <row r="19" spans="1:6">
      <c r="A19" s="4" t="s">
        <v>411</v>
      </c>
      <c r="B19" s="5" t="n">
        <v>1023</v>
      </c>
      <c r="D19" s="5" t="n">
        <v>1573</v>
      </c>
    </row>
    <row r="20" spans="1:6">
      <c r="A20" s="4" t="s">
        <v>404</v>
      </c>
      <c r="B20" s="5" t="n">
        <v>72</v>
      </c>
      <c r="D20" s="5" t="n">
        <v>560</v>
      </c>
    </row>
    <row r="21" spans="1:6">
      <c r="A21" s="4" t="s">
        <v>412</v>
      </c>
    </row>
    <row r="22" spans="1:6">
      <c r="A22" s="3" t="s">
        <v>401</v>
      </c>
    </row>
    <row r="23" spans="1:6">
      <c r="A23" s="4" t="s">
        <v>409</v>
      </c>
      <c r="E23" s="5" t="n">
        <v>1625</v>
      </c>
    </row>
    <row r="24" spans="1:6">
      <c r="A24" s="4" t="s">
        <v>403</v>
      </c>
      <c r="C24" s="5" t="n">
        <v>1007</v>
      </c>
      <c r="E24" s="5" t="n">
        <v>1007</v>
      </c>
    </row>
    <row r="25" spans="1:6">
      <c r="A25" s="4" t="s">
        <v>410</v>
      </c>
      <c r="C25" s="6" t="n">
        <v>602</v>
      </c>
      <c r="E25" s="6" t="n">
        <v>602</v>
      </c>
    </row>
    <row r="26" spans="1:6">
      <c r="A26" s="4" t="s">
        <v>268</v>
      </c>
    </row>
    <row r="27" spans="1:6">
      <c r="A27" s="3" t="s">
        <v>401</v>
      </c>
    </row>
    <row r="28" spans="1:6">
      <c r="A28" s="4" t="s">
        <v>403</v>
      </c>
      <c r="B28" s="6" t="n">
        <v>37591</v>
      </c>
      <c r="D28" s="6" t="n">
        <v>37591</v>
      </c>
      <c r="F28" s="5" t="n">
        <v>27250</v>
      </c>
    </row>
    <row r="29" spans="1:6">
      <c r="A29" s="4" t="s">
        <v>413</v>
      </c>
    </row>
    <row r="30" spans="1:6">
      <c r="A30" s="3" t="s">
        <v>401</v>
      </c>
    </row>
    <row r="31" spans="1:6">
      <c r="A31" s="4" t="s">
        <v>414</v>
      </c>
      <c r="E31" s="5" t="n">
        <v>2</v>
      </c>
    </row>
    <row r="32" spans="1:6">
      <c r="A32" s="4" t="s">
        <v>415</v>
      </c>
    </row>
    <row r="33" spans="1:6">
      <c r="A33" s="3" t="s">
        <v>401</v>
      </c>
    </row>
    <row r="34" spans="1:6">
      <c r="A34" s="4" t="s">
        <v>416</v>
      </c>
      <c r="D34" s="5" t="n">
        <v>2</v>
      </c>
    </row>
    <row r="35" spans="1:6">
      <c r="A35" s="4" t="s">
        <v>417</v>
      </c>
    </row>
    <row r="36" spans="1:6">
      <c r="A36" s="3" t="s">
        <v>401</v>
      </c>
    </row>
    <row r="37" spans="1:6">
      <c r="A37" s="4" t="s">
        <v>418</v>
      </c>
      <c r="E37" s="5" t="n">
        <v>1</v>
      </c>
    </row>
    <row r="38" spans="1:6">
      <c r="A38" s="4" t="s">
        <v>419</v>
      </c>
    </row>
    <row r="39" spans="1:6">
      <c r="A39" s="3" t="s">
        <v>401</v>
      </c>
    </row>
    <row r="40" spans="1:6">
      <c r="A40" s="4" t="s">
        <v>420</v>
      </c>
      <c r="D40" s="5" t="n">
        <v>5</v>
      </c>
    </row>
    <row r="41" spans="1:6">
      <c r="A41" s="4" t="s">
        <v>421</v>
      </c>
    </row>
    <row r="42" spans="1:6">
      <c r="A42" s="3" t="s">
        <v>401</v>
      </c>
    </row>
    <row r="43" spans="1:6">
      <c r="A43" s="4" t="s">
        <v>422</v>
      </c>
      <c r="E43" s="5" t="n">
        <v>1</v>
      </c>
    </row>
    <row r="44" spans="1:6">
      <c r="A44" s="4" t="s">
        <v>423</v>
      </c>
    </row>
    <row r="45" spans="1:6">
      <c r="A45" s="3" t="s">
        <v>401</v>
      </c>
    </row>
    <row r="46" spans="1:6">
      <c r="A46" s="4" t="s">
        <v>424</v>
      </c>
      <c r="D46" s="5" t="n">
        <v>2</v>
      </c>
    </row>
    <row r="47" spans="1:6">
      <c r="A47" s="4" t="s">
        <v>270</v>
      </c>
    </row>
    <row r="48" spans="1:6">
      <c r="A48" s="3" t="s">
        <v>401</v>
      </c>
    </row>
    <row r="49" spans="1:6">
      <c r="A49" s="4" t="s">
        <v>425</v>
      </c>
      <c r="B49" s="5" t="n">
        <v>143</v>
      </c>
      <c r="C49" s="5" t="n">
        <v>74</v>
      </c>
      <c r="D49" s="5" t="n">
        <v>143</v>
      </c>
      <c r="E49" s="5" t="n">
        <v>74</v>
      </c>
    </row>
    <row r="50" spans="1:6">
      <c r="A50" s="4" t="s">
        <v>403</v>
      </c>
      <c r="B50" s="6" t="n">
        <v>3642</v>
      </c>
      <c r="D50" s="6" t="n">
        <v>3642</v>
      </c>
      <c r="F50" s="6" t="n">
        <v>3642</v>
      </c>
    </row>
    <row r="51" spans="1:6">
      <c r="A51" s="4" t="s">
        <v>426</v>
      </c>
      <c r="E51" s="5" t="n">
        <v>2</v>
      </c>
    </row>
    <row r="52" spans="1:6">
      <c r="A52" s="4" t="s">
        <v>427</v>
      </c>
    </row>
    <row r="53" spans="1:6">
      <c r="A53" s="3" t="s">
        <v>401</v>
      </c>
    </row>
    <row r="54" spans="1:6">
      <c r="A54" s="4" t="s">
        <v>428</v>
      </c>
      <c r="D54"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9</v>
      </c>
      <c r="B1" s="2" t="s">
        <v>63</v>
      </c>
      <c r="D1" s="2" t="s">
        <v>1</v>
      </c>
    </row>
    <row r="2" spans="1:5">
      <c r="B2" s="2" t="s">
        <v>2</v>
      </c>
      <c r="C2" s="2" t="s">
        <v>64</v>
      </c>
      <c r="D2" s="2" t="s">
        <v>2</v>
      </c>
      <c r="E2" s="2" t="s">
        <v>64</v>
      </c>
    </row>
    <row r="3" spans="1:5">
      <c r="A3" s="3" t="s">
        <v>430</v>
      </c>
    </row>
    <row r="4" spans="1:5">
      <c r="A4" s="4" t="s">
        <v>66</v>
      </c>
      <c r="B4" s="6" t="n">
        <v>88800</v>
      </c>
      <c r="C4" s="6" t="n">
        <v>80220</v>
      </c>
      <c r="D4" s="6" t="n">
        <v>260389</v>
      </c>
      <c r="E4" s="6" t="n">
        <v>232523</v>
      </c>
    </row>
    <row r="5" spans="1:5">
      <c r="A5" s="4" t="s">
        <v>431</v>
      </c>
      <c r="B5" s="6" t="n">
        <v>1535</v>
      </c>
      <c r="C5" s="6" t="n">
        <v>4930</v>
      </c>
      <c r="D5" s="6" t="n">
        <v>6949</v>
      </c>
      <c r="E5" s="6" t="n">
        <v>13586</v>
      </c>
    </row>
    <row r="6" spans="1:5">
      <c r="A6" s="4" t="s">
        <v>432</v>
      </c>
      <c r="B6" s="4" t="s">
        <v>433</v>
      </c>
      <c r="C6" s="4" t="s">
        <v>434</v>
      </c>
      <c r="D6" s="4" t="s">
        <v>433</v>
      </c>
      <c r="E6" s="4" t="s">
        <v>4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5</v>
      </c>
      <c r="B1" s="2" t="s">
        <v>2</v>
      </c>
      <c r="C1" s="2" t="s">
        <v>30</v>
      </c>
    </row>
    <row r="2" spans="1:3">
      <c r="A2" s="3" t="s">
        <v>282</v>
      </c>
    </row>
    <row r="3" spans="1:3">
      <c r="A3" s="4" t="s">
        <v>436</v>
      </c>
      <c r="B3" s="6" t="n">
        <v>24819</v>
      </c>
      <c r="C3" s="6" t="n">
        <v>19318</v>
      </c>
    </row>
    <row r="4" spans="1:3">
      <c r="A4" s="4" t="s">
        <v>437</v>
      </c>
      <c r="B4" s="5" t="n">
        <v>-11100</v>
      </c>
      <c r="C4" s="5" t="n">
        <v>-8860</v>
      </c>
    </row>
    <row r="5" spans="1:3">
      <c r="A5" s="4" t="s">
        <v>36</v>
      </c>
      <c r="B5" s="5" t="n">
        <v>13719</v>
      </c>
      <c r="C5" s="5" t="n">
        <v>10458</v>
      </c>
    </row>
    <row r="6" spans="1:3">
      <c r="A6" s="4" t="s">
        <v>438</v>
      </c>
    </row>
    <row r="7" spans="1:3">
      <c r="A7" s="3" t="s">
        <v>282</v>
      </c>
    </row>
    <row r="8" spans="1:3">
      <c r="A8" s="4" t="s">
        <v>436</v>
      </c>
      <c r="B8" s="5" t="n">
        <v>5859</v>
      </c>
      <c r="C8" s="5" t="n">
        <v>4299</v>
      </c>
    </row>
    <row r="9" spans="1:3">
      <c r="A9" s="4" t="s">
        <v>439</v>
      </c>
    </row>
    <row r="10" spans="1:3">
      <c r="A10" s="3" t="s">
        <v>282</v>
      </c>
    </row>
    <row r="11" spans="1:3">
      <c r="A11" s="4" t="s">
        <v>436</v>
      </c>
      <c r="B11" s="5" t="n">
        <v>18041</v>
      </c>
      <c r="C11" s="5" t="n">
        <v>14436</v>
      </c>
    </row>
    <row r="12" spans="1:3">
      <c r="A12" s="4" t="s">
        <v>440</v>
      </c>
    </row>
    <row r="13" spans="1:3">
      <c r="A13" s="3" t="s">
        <v>282</v>
      </c>
    </row>
    <row r="14" spans="1:3">
      <c r="A14" s="4" t="s">
        <v>436</v>
      </c>
      <c r="B14" s="6" t="n">
        <v>919</v>
      </c>
      <c r="C14" s="6" t="n">
        <v>5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443</v>
      </c>
    </row>
    <row r="4" spans="1:2">
      <c r="A4" s="4" t="s">
        <v>444</v>
      </c>
      <c r="B4" s="6" t="n">
        <v>30892</v>
      </c>
    </row>
    <row r="5" spans="1:2">
      <c r="A5" s="4" t="s">
        <v>445</v>
      </c>
      <c r="B5" s="5" t="n">
        <v>10341</v>
      </c>
    </row>
    <row r="6" spans="1:2">
      <c r="A6" s="4" t="s">
        <v>446</v>
      </c>
      <c r="B6" s="5" t="n">
        <v>41233</v>
      </c>
    </row>
    <row r="7" spans="1:2">
      <c r="A7" s="4" t="s">
        <v>268</v>
      </c>
    </row>
    <row r="8" spans="1:2">
      <c r="A8" s="3" t="s">
        <v>443</v>
      </c>
    </row>
    <row r="9" spans="1:2">
      <c r="A9" s="4" t="s">
        <v>444</v>
      </c>
      <c r="B9" s="5" t="n">
        <v>27250</v>
      </c>
    </row>
    <row r="10" spans="1:2">
      <c r="A10" s="4" t="s">
        <v>445</v>
      </c>
      <c r="B10" s="5" t="n">
        <v>10341</v>
      </c>
    </row>
    <row r="11" spans="1:2">
      <c r="A11" s="4" t="s">
        <v>446</v>
      </c>
      <c r="B11" s="5" t="n">
        <v>37591</v>
      </c>
    </row>
    <row r="12" spans="1:2">
      <c r="A12" s="4" t="s">
        <v>270</v>
      </c>
    </row>
    <row r="13" spans="1:2">
      <c r="A13" s="3" t="s">
        <v>443</v>
      </c>
    </row>
    <row r="14" spans="1:2">
      <c r="A14" s="4" t="s">
        <v>444</v>
      </c>
      <c r="B14" s="5" t="n">
        <v>3642</v>
      </c>
    </row>
    <row r="15" spans="1:2">
      <c r="A15" s="4" t="s">
        <v>445</v>
      </c>
      <c r="B15" s="5" t="n">
        <v>0</v>
      </c>
    </row>
    <row r="16" spans="1:2">
      <c r="A16" s="4" t="s">
        <v>446</v>
      </c>
      <c r="B16" s="6" t="n">
        <v>3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1</v>
      </c>
      <c r="B3" s="6" t="n">
        <v>33462</v>
      </c>
      <c r="C3" s="6" t="n">
        <v>25136</v>
      </c>
    </row>
    <row r="4" spans="1:3">
      <c r="A4" s="4" t="s">
        <v>449</v>
      </c>
    </row>
    <row r="5" spans="1:3">
      <c r="A5" s="3" t="s">
        <v>448</v>
      </c>
    </row>
    <row r="6" spans="1:3">
      <c r="A6" s="4" t="s">
        <v>41</v>
      </c>
      <c r="B6" s="5" t="n">
        <v>355</v>
      </c>
      <c r="C6" s="5" t="n">
        <v>328</v>
      </c>
    </row>
    <row r="7" spans="1:3">
      <c r="A7" s="4" t="s">
        <v>450</v>
      </c>
    </row>
    <row r="8" spans="1:3">
      <c r="A8" s="3" t="s">
        <v>448</v>
      </c>
    </row>
    <row r="9" spans="1:3">
      <c r="A9" s="4" t="s">
        <v>41</v>
      </c>
      <c r="B9" s="6" t="n">
        <v>33107</v>
      </c>
      <c r="C9" s="6" t="n">
        <v>24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51</v>
      </c>
      <c r="B1" s="2" t="s">
        <v>1</v>
      </c>
    </row>
    <row r="2" spans="1:4">
      <c r="B2" s="2" t="s">
        <v>2</v>
      </c>
      <c r="C2" s="2" t="s">
        <v>64</v>
      </c>
      <c r="D2" s="2" t="s">
        <v>30</v>
      </c>
    </row>
    <row r="3" spans="1:4">
      <c r="A3" s="3" t="s">
        <v>452</v>
      </c>
    </row>
    <row r="4" spans="1:4">
      <c r="A4" s="4" t="s">
        <v>453</v>
      </c>
      <c r="B4" s="6" t="n">
        <v>1081</v>
      </c>
      <c r="D4" s="6" t="n">
        <v>1061</v>
      </c>
    </row>
    <row r="5" spans="1:4">
      <c r="A5" s="4" t="s">
        <v>454</v>
      </c>
      <c r="B5" s="5" t="n">
        <v>-1028</v>
      </c>
      <c r="D5" s="5" t="n">
        <v>-983</v>
      </c>
    </row>
    <row r="6" spans="1:4">
      <c r="A6" s="4" t="s">
        <v>455</v>
      </c>
      <c r="B6" s="5" t="n">
        <v>53</v>
      </c>
      <c r="D6" s="5" t="n">
        <v>78</v>
      </c>
    </row>
    <row r="7" spans="1:4">
      <c r="A7" s="4" t="s">
        <v>456</v>
      </c>
      <c r="B7" s="6" t="n">
        <v>45</v>
      </c>
      <c r="C7" s="6" t="n">
        <v>86</v>
      </c>
    </row>
    <row r="8" spans="1:4">
      <c r="A8" s="4" t="s">
        <v>457</v>
      </c>
    </row>
    <row r="9" spans="1:4">
      <c r="A9" s="3" t="s">
        <v>279</v>
      </c>
    </row>
    <row r="10" spans="1:4">
      <c r="A10" s="4" t="s">
        <v>458</v>
      </c>
      <c r="B10" s="4" t="s">
        <v>459</v>
      </c>
    </row>
    <row r="11" spans="1:4">
      <c r="A11" s="3" t="s">
        <v>452</v>
      </c>
    </row>
    <row r="12" spans="1:4">
      <c r="A12" s="4" t="s">
        <v>453</v>
      </c>
      <c r="B12" s="6" t="n">
        <v>611</v>
      </c>
      <c r="D12" s="5" t="n">
        <v>591</v>
      </c>
    </row>
    <row r="13" spans="1:4">
      <c r="A13" s="4" t="s">
        <v>454</v>
      </c>
      <c r="B13" s="5" t="n">
        <v>-607</v>
      </c>
      <c r="D13" s="5" t="n">
        <v>-573</v>
      </c>
    </row>
    <row r="14" spans="1:4">
      <c r="A14" s="4" t="s">
        <v>455</v>
      </c>
      <c r="B14" s="6" t="n">
        <v>4</v>
      </c>
      <c r="D14" s="5" t="n">
        <v>18</v>
      </c>
    </row>
    <row r="15" spans="1:4">
      <c r="A15" s="4" t="s">
        <v>460</v>
      </c>
    </row>
    <row r="16" spans="1:4">
      <c r="A16" s="3" t="s">
        <v>279</v>
      </c>
    </row>
    <row r="17" spans="1:4">
      <c r="A17" s="4" t="s">
        <v>458</v>
      </c>
      <c r="B17" s="4" t="s">
        <v>461</v>
      </c>
    </row>
    <row r="18" spans="1:4">
      <c r="A18" s="3" t="s">
        <v>452</v>
      </c>
    </row>
    <row r="19" spans="1:4">
      <c r="A19" s="4" t="s">
        <v>453</v>
      </c>
      <c r="B19" s="6" t="n">
        <v>470</v>
      </c>
      <c r="D19" s="5" t="n">
        <v>470</v>
      </c>
    </row>
    <row r="20" spans="1:4">
      <c r="A20" s="4" t="s">
        <v>454</v>
      </c>
      <c r="B20" s="5" t="n">
        <v>-421</v>
      </c>
      <c r="D20" s="5" t="n">
        <v>-410</v>
      </c>
    </row>
    <row r="21" spans="1:4">
      <c r="A21" s="4" t="s">
        <v>455</v>
      </c>
      <c r="B21" s="6" t="n">
        <v>49</v>
      </c>
      <c r="D21" s="6" t="n">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25"/>
  </cols>
  <sheetData>
    <row r="1" spans="1:4">
      <c r="A1" s="1" t="s">
        <v>82</v>
      </c>
      <c r="B1" s="2" t="s">
        <v>83</v>
      </c>
      <c r="C1" s="2" t="s">
        <v>84</v>
      </c>
      <c r="D1" s="2" t="s">
        <v>85</v>
      </c>
    </row>
    <row r="2" spans="1:4">
      <c r="A2" s="4" t="s">
        <v>86</v>
      </c>
      <c r="B2" s="6" t="n">
        <v>59916</v>
      </c>
      <c r="C2" s="6" t="n">
        <v>54996</v>
      </c>
      <c r="D2" s="6" t="n">
        <v>4920</v>
      </c>
    </row>
    <row r="3" spans="1:4">
      <c r="A3" s="3" t="s">
        <v>87</v>
      </c>
    </row>
    <row r="4" spans="1:4">
      <c r="A4" s="4" t="s">
        <v>88</v>
      </c>
      <c r="B4" s="5" t="n">
        <v>338</v>
      </c>
      <c r="C4" s="5" t="n">
        <v>-79</v>
      </c>
      <c r="D4" s="5" t="n">
        <v>417</v>
      </c>
    </row>
    <row r="5" spans="1:4">
      <c r="A5" s="4" t="s">
        <v>89</v>
      </c>
      <c r="B5" s="5" t="n">
        <v>89</v>
      </c>
      <c r="D5" s="5" t="n">
        <v>89</v>
      </c>
    </row>
    <row r="6" spans="1:4">
      <c r="A6" s="4" t="s">
        <v>90</v>
      </c>
      <c r="B6" s="5" t="n">
        <v>-941</v>
      </c>
      <c r="C6" s="5" t="n">
        <v>-941</v>
      </c>
    </row>
    <row r="7" spans="1:4">
      <c r="A7" s="4" t="s">
        <v>77</v>
      </c>
      <c r="B7" s="5" t="n">
        <v>3381</v>
      </c>
      <c r="C7" s="5" t="n">
        <v>3381</v>
      </c>
    </row>
    <row r="8" spans="1:4">
      <c r="A8" s="4" t="s">
        <v>91</v>
      </c>
      <c r="B8" s="5" t="n">
        <v>62783</v>
      </c>
      <c r="C8" s="5" t="n">
        <v>57357</v>
      </c>
      <c r="D8" s="5" t="n">
        <v>5426</v>
      </c>
    </row>
    <row r="9" spans="1:4">
      <c r="A9" s="4" t="s">
        <v>86</v>
      </c>
      <c r="B9" s="5" t="n">
        <v>59916</v>
      </c>
      <c r="C9" s="5" t="n">
        <v>54996</v>
      </c>
      <c r="D9" s="5" t="n">
        <v>4920</v>
      </c>
    </row>
    <row r="10" spans="1:4">
      <c r="A10" s="3" t="s">
        <v>87</v>
      </c>
    </row>
    <row r="11" spans="1:4">
      <c r="A11" s="4" t="s">
        <v>89</v>
      </c>
      <c r="B11" s="5" t="n">
        <v>413</v>
      </c>
    </row>
    <row r="12" spans="1:4">
      <c r="A12" s="4" t="s">
        <v>77</v>
      </c>
      <c r="B12" s="5" t="n">
        <v>11914</v>
      </c>
    </row>
    <row r="13" spans="1:4">
      <c r="A13" s="4" t="s">
        <v>92</v>
      </c>
      <c r="B13" s="5" t="n">
        <v>63691</v>
      </c>
      <c r="C13" s="5" t="n">
        <v>55172</v>
      </c>
      <c r="D13" s="5" t="n">
        <v>8519</v>
      </c>
    </row>
    <row r="14" spans="1:4">
      <c r="A14" s="4" t="s">
        <v>93</v>
      </c>
      <c r="B14" s="5" t="n">
        <v>62783</v>
      </c>
      <c r="C14" s="5" t="n">
        <v>57357</v>
      </c>
      <c r="D14" s="5" t="n">
        <v>5426</v>
      </c>
    </row>
    <row r="15" spans="1:4">
      <c r="A15" s="3" t="s">
        <v>87</v>
      </c>
    </row>
    <row r="16" spans="1:4">
      <c r="A16" s="4" t="s">
        <v>88</v>
      </c>
      <c r="B16" s="5" t="n">
        <v>344</v>
      </c>
      <c r="C16" s="5" t="n">
        <v>-1884</v>
      </c>
      <c r="D16" s="5" t="n">
        <v>2228</v>
      </c>
    </row>
    <row r="17" spans="1:4">
      <c r="A17" s="4" t="s">
        <v>89</v>
      </c>
      <c r="B17" s="5" t="n">
        <v>281</v>
      </c>
      <c r="D17" s="5" t="n">
        <v>281</v>
      </c>
    </row>
    <row r="18" spans="1:4">
      <c r="A18" s="4" t="s">
        <v>90</v>
      </c>
      <c r="B18" s="5" t="n">
        <v>-5065</v>
      </c>
      <c r="C18" s="5" t="n">
        <v>-5065</v>
      </c>
    </row>
    <row r="19" spans="1:4">
      <c r="A19" s="4" t="s">
        <v>77</v>
      </c>
      <c r="B19" s="5" t="n">
        <v>4161</v>
      </c>
      <c r="C19" s="5" t="n">
        <v>4161</v>
      </c>
    </row>
    <row r="20" spans="1:4">
      <c r="A20" s="4" t="s">
        <v>94</v>
      </c>
      <c r="B20" s="5" t="n">
        <v>62504</v>
      </c>
      <c r="C20" s="5" t="n">
        <v>54569</v>
      </c>
      <c r="D20" s="5" t="n">
        <v>7935</v>
      </c>
    </row>
    <row r="21" spans="1:4">
      <c r="A21" s="3" t="s">
        <v>87</v>
      </c>
    </row>
    <row r="22" spans="1:4">
      <c r="A22" s="4" t="s">
        <v>88</v>
      </c>
      <c r="B22" s="5" t="n">
        <v>348</v>
      </c>
      <c r="C22" s="5" t="n">
        <v>-193</v>
      </c>
      <c r="D22" s="5" t="n">
        <v>541</v>
      </c>
    </row>
    <row r="23" spans="1:4">
      <c r="A23" s="4" t="s">
        <v>89</v>
      </c>
      <c r="B23" s="5" t="n">
        <v>43</v>
      </c>
      <c r="D23" s="5" t="n">
        <v>43</v>
      </c>
    </row>
    <row r="24" spans="1:4">
      <c r="A24" s="4" t="s">
        <v>90</v>
      </c>
      <c r="B24" s="5" t="n">
        <v>-3576</v>
      </c>
      <c r="C24" s="5" t="n">
        <v>-3576</v>
      </c>
    </row>
    <row r="25" spans="1:4">
      <c r="A25" s="4" t="s">
        <v>77</v>
      </c>
      <c r="B25" s="5" t="n">
        <v>4372</v>
      </c>
      <c r="C25" s="5" t="n">
        <v>4372</v>
      </c>
    </row>
    <row r="26" spans="1:4">
      <c r="A26" s="4" t="s">
        <v>92</v>
      </c>
      <c r="B26" s="5" t="n">
        <v>63691</v>
      </c>
      <c r="C26" s="5" t="n">
        <v>55172</v>
      </c>
      <c r="D26" s="5" t="n">
        <v>8519</v>
      </c>
    </row>
    <row r="27" spans="1:4">
      <c r="A27" s="4" t="s">
        <v>95</v>
      </c>
      <c r="B27" s="5" t="n">
        <v>65288</v>
      </c>
      <c r="C27" s="5" t="n">
        <v>55856</v>
      </c>
      <c r="D27" s="5" t="n">
        <v>9432</v>
      </c>
    </row>
    <row r="28" spans="1:4">
      <c r="A28" s="3" t="s">
        <v>87</v>
      </c>
    </row>
    <row r="29" spans="1:4">
      <c r="A29" s="4" t="s">
        <v>88</v>
      </c>
      <c r="B29" s="5" t="n">
        <v>341</v>
      </c>
      <c r="C29" s="5" t="n">
        <v>-317</v>
      </c>
      <c r="D29" s="5" t="n">
        <v>658</v>
      </c>
    </row>
    <row r="30" spans="1:4">
      <c r="A30" s="4" t="s">
        <v>89</v>
      </c>
      <c r="B30" s="5" t="n">
        <v>150</v>
      </c>
      <c r="D30" s="5" t="n">
        <v>150</v>
      </c>
    </row>
    <row r="31" spans="1:4">
      <c r="A31" s="4" t="s">
        <v>96</v>
      </c>
      <c r="B31" s="5" t="n">
        <v>4411</v>
      </c>
      <c r="C31" s="5" t="n">
        <v>4411</v>
      </c>
    </row>
    <row r="32" spans="1:4">
      <c r="A32" s="4" t="s">
        <v>77</v>
      </c>
      <c r="B32" s="5" t="n">
        <v>1334</v>
      </c>
      <c r="C32" s="5" t="n">
        <v>1334</v>
      </c>
    </row>
    <row r="33" spans="1:4">
      <c r="A33" s="4" t="s">
        <v>97</v>
      </c>
      <c r="B33" s="5" t="n">
        <v>71524</v>
      </c>
      <c r="C33" s="5" t="n">
        <v>61284</v>
      </c>
      <c r="D33" s="5" t="n">
        <v>10240</v>
      </c>
    </row>
    <row r="34" spans="1:4">
      <c r="A34" s="4" t="s">
        <v>95</v>
      </c>
      <c r="B34" s="5" t="n">
        <v>65288</v>
      </c>
      <c r="C34" s="5" t="n">
        <v>55856</v>
      </c>
      <c r="D34" s="5" t="n">
        <v>9432</v>
      </c>
    </row>
    <row r="35" spans="1:4">
      <c r="A35" s="3" t="s">
        <v>87</v>
      </c>
    </row>
    <row r="36" spans="1:4">
      <c r="A36" s="4" t="s">
        <v>89</v>
      </c>
      <c r="B36" s="5" t="n">
        <v>629</v>
      </c>
    </row>
    <row r="37" spans="1:4">
      <c r="A37" s="4" t="s">
        <v>77</v>
      </c>
      <c r="B37" s="5" t="n">
        <v>6345</v>
      </c>
    </row>
    <row r="38" spans="1:4">
      <c r="A38" s="4" t="s">
        <v>98</v>
      </c>
      <c r="B38" s="5" t="n">
        <v>84356</v>
      </c>
      <c r="C38" s="5" t="n">
        <v>71104</v>
      </c>
      <c r="D38" s="5" t="n">
        <v>13252</v>
      </c>
    </row>
    <row r="39" spans="1:4">
      <c r="A39" s="4" t="s">
        <v>99</v>
      </c>
      <c r="B39" s="5" t="n">
        <v>71524</v>
      </c>
      <c r="C39" s="5" t="n">
        <v>61284</v>
      </c>
      <c r="D39" s="5" t="n">
        <v>10240</v>
      </c>
    </row>
    <row r="40" spans="1:4">
      <c r="A40" s="3" t="s">
        <v>87</v>
      </c>
    </row>
    <row r="41" spans="1:4">
      <c r="A41" s="4" t="s">
        <v>88</v>
      </c>
      <c r="B41" s="5" t="n">
        <v>236</v>
      </c>
      <c r="C41" s="5" t="n">
        <v>-2497</v>
      </c>
      <c r="D41" s="5" t="n">
        <v>2733</v>
      </c>
    </row>
    <row r="42" spans="1:4">
      <c r="A42" s="4" t="s">
        <v>89</v>
      </c>
      <c r="B42" s="5" t="n">
        <v>200</v>
      </c>
      <c r="D42" s="5" t="n">
        <v>200</v>
      </c>
    </row>
    <row r="43" spans="1:4">
      <c r="A43" s="4" t="s">
        <v>96</v>
      </c>
      <c r="B43" s="5" t="n">
        <v>11041</v>
      </c>
      <c r="C43" s="5" t="n">
        <v>11041</v>
      </c>
    </row>
    <row r="44" spans="1:4">
      <c r="A44" s="4" t="s">
        <v>77</v>
      </c>
      <c r="B44" s="5" t="n">
        <v>3487</v>
      </c>
      <c r="C44" s="5" t="n">
        <v>3487</v>
      </c>
    </row>
    <row r="45" spans="1:4">
      <c r="A45" s="4" t="s">
        <v>100</v>
      </c>
      <c r="B45" s="5" t="n">
        <v>86488</v>
      </c>
      <c r="C45" s="5" t="n">
        <v>73315</v>
      </c>
      <c r="D45" s="5" t="n">
        <v>13173</v>
      </c>
    </row>
    <row r="46" spans="1:4">
      <c r="A46" s="3" t="s">
        <v>87</v>
      </c>
    </row>
    <row r="47" spans="1:4">
      <c r="A47" s="4" t="s">
        <v>88</v>
      </c>
      <c r="B47" s="5" t="n">
        <v>17</v>
      </c>
      <c r="C47" s="5" t="n">
        <v>-177</v>
      </c>
      <c r="D47" s="5" t="n">
        <v>194</v>
      </c>
    </row>
    <row r="48" spans="1:4">
      <c r="A48" s="4" t="s">
        <v>101</v>
      </c>
      <c r="B48" s="5" t="n">
        <v>-394</v>
      </c>
      <c r="D48" s="5" t="n">
        <v>-394</v>
      </c>
    </row>
    <row r="49" spans="1:4">
      <c r="A49" s="4" t="s">
        <v>89</v>
      </c>
      <c r="B49" s="5" t="n">
        <v>279</v>
      </c>
      <c r="D49" s="5" t="n">
        <v>279</v>
      </c>
    </row>
    <row r="50" spans="1:4">
      <c r="A50" s="4" t="s">
        <v>96</v>
      </c>
      <c r="B50" s="5" t="n">
        <v>-3558</v>
      </c>
      <c r="C50" s="5" t="n">
        <v>-3558</v>
      </c>
    </row>
    <row r="51" spans="1:4">
      <c r="A51" s="4" t="s">
        <v>77</v>
      </c>
      <c r="B51" s="5" t="n">
        <v>1524</v>
      </c>
      <c r="C51" s="5" t="n">
        <v>1524</v>
      </c>
    </row>
    <row r="52" spans="1:4">
      <c r="A52" s="4" t="s">
        <v>98</v>
      </c>
      <c r="B52" s="6" t="n">
        <v>84356</v>
      </c>
      <c r="C52" s="6" t="n">
        <v>71104</v>
      </c>
      <c r="D52" s="6" t="n">
        <v>13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64</v>
      </c>
      <c r="B3" s="6" t="n">
        <v>8</v>
      </c>
    </row>
    <row r="4" spans="1:3">
      <c r="A4" s="4" t="s">
        <v>465</v>
      </c>
      <c r="B4" s="5" t="n">
        <v>14</v>
      </c>
    </row>
    <row r="5" spans="1:3">
      <c r="A5" s="4" t="s">
        <v>466</v>
      </c>
      <c r="B5" s="5" t="n">
        <v>14</v>
      </c>
    </row>
    <row r="6" spans="1:3">
      <c r="A6" s="4" t="s">
        <v>467</v>
      </c>
      <c r="B6" s="5" t="n">
        <v>14</v>
      </c>
    </row>
    <row r="7" spans="1:3">
      <c r="A7" s="4" t="s">
        <v>468</v>
      </c>
      <c r="B7" s="5" t="n">
        <v>3</v>
      </c>
    </row>
    <row r="8" spans="1:3">
      <c r="A8" s="4" t="s">
        <v>455</v>
      </c>
      <c r="B8" s="6" t="n">
        <v>53</v>
      </c>
      <c r="C8" s="6"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9</v>
      </c>
      <c r="B1" s="2" t="s">
        <v>2</v>
      </c>
      <c r="C1" s="2" t="s">
        <v>30</v>
      </c>
    </row>
    <row r="2" spans="1:3">
      <c r="A2" s="3" t="s">
        <v>470</v>
      </c>
    </row>
    <row r="3" spans="1:3">
      <c r="A3" s="4" t="s">
        <v>471</v>
      </c>
      <c r="B3" s="6" t="n">
        <v>2109</v>
      </c>
      <c r="C3" s="6" t="n">
        <v>1905</v>
      </c>
    </row>
    <row r="4" spans="1:3">
      <c r="A4" s="4" t="s">
        <v>472</v>
      </c>
      <c r="B4" s="5" t="n">
        <v>1892</v>
      </c>
      <c r="C4" s="5" t="n">
        <v>1542</v>
      </c>
    </row>
    <row r="5" spans="1:3">
      <c r="A5" s="4" t="s">
        <v>473</v>
      </c>
      <c r="B5" s="5" t="n">
        <v>6317</v>
      </c>
      <c r="C5" s="5" t="n">
        <v>6310</v>
      </c>
    </row>
    <row r="6" spans="1:3">
      <c r="A6" s="4" t="s">
        <v>474</v>
      </c>
      <c r="B6" s="5" t="n">
        <v>1200</v>
      </c>
      <c r="C6" s="5" t="n">
        <v>932</v>
      </c>
    </row>
    <row r="7" spans="1:3">
      <c r="A7" s="4" t="s">
        <v>475</v>
      </c>
      <c r="B7" s="5" t="n">
        <v>3861</v>
      </c>
      <c r="C7" s="5" t="n">
        <v>0</v>
      </c>
    </row>
    <row r="8" spans="1:3">
      <c r="A8" s="4" t="s">
        <v>475</v>
      </c>
      <c r="B8" s="5" t="n">
        <v>2280</v>
      </c>
      <c r="C8" s="5" t="n">
        <v>1682</v>
      </c>
    </row>
    <row r="9" spans="1:3">
      <c r="A9" s="4" t="s">
        <v>47</v>
      </c>
      <c r="B9" s="6" t="n">
        <v>17659</v>
      </c>
      <c r="C9" s="6" t="n">
        <v>12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6</v>
      </c>
      <c r="B1" s="2" t="s">
        <v>63</v>
      </c>
      <c r="D1" s="2" t="s">
        <v>1</v>
      </c>
    </row>
    <row r="2" spans="1:5">
      <c r="B2" s="2" t="s">
        <v>2</v>
      </c>
      <c r="C2" s="2" t="s">
        <v>64</v>
      </c>
      <c r="D2" s="2" t="s">
        <v>2</v>
      </c>
      <c r="E2" s="2" t="s">
        <v>64</v>
      </c>
    </row>
    <row r="3" spans="1:5">
      <c r="A3" s="3" t="s">
        <v>163</v>
      </c>
    </row>
    <row r="4" spans="1:5">
      <c r="A4" s="4" t="s">
        <v>477</v>
      </c>
      <c r="B4" s="6" t="n">
        <v>123</v>
      </c>
      <c r="C4" s="6" t="n">
        <v>1388</v>
      </c>
      <c r="D4" s="6" t="n">
        <v>91</v>
      </c>
      <c r="E4" s="6" t="n">
        <v>3588</v>
      </c>
    </row>
    <row r="5" spans="1:5">
      <c r="A5" s="4" t="s">
        <v>478</v>
      </c>
      <c r="B5" s="4" t="s">
        <v>479</v>
      </c>
      <c r="C5" s="4" t="s">
        <v>480</v>
      </c>
      <c r="D5" s="4" t="s">
        <v>481</v>
      </c>
      <c r="E5" s="4" t="s">
        <v>482</v>
      </c>
    </row>
    <row r="6" spans="1:5">
      <c r="A6" s="4" t="s">
        <v>483</v>
      </c>
      <c r="B6" s="6" t="n">
        <v>0</v>
      </c>
      <c r="C6" s="6" t="n">
        <v>0</v>
      </c>
      <c r="D6" s="6" t="n">
        <v>0</v>
      </c>
      <c r="E6"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3</v>
      </c>
      <c r="D1" s="2" t="s">
        <v>1</v>
      </c>
    </row>
    <row r="2" spans="1:5">
      <c r="B2" s="2" t="s">
        <v>2</v>
      </c>
      <c r="C2" s="2" t="s">
        <v>64</v>
      </c>
      <c r="D2" s="2" t="s">
        <v>2</v>
      </c>
      <c r="E2" s="2" t="s">
        <v>64</v>
      </c>
    </row>
    <row r="3" spans="1:5">
      <c r="A3" s="3" t="s">
        <v>485</v>
      </c>
    </row>
    <row r="4" spans="1:5">
      <c r="A4" s="4" t="s">
        <v>106</v>
      </c>
      <c r="B4" s="6" t="n">
        <v>268</v>
      </c>
      <c r="C4" s="6" t="n">
        <v>613</v>
      </c>
      <c r="D4" s="6" t="n">
        <v>1395</v>
      </c>
      <c r="E4" s="6" t="n">
        <v>1790</v>
      </c>
    </row>
    <row r="5" spans="1:5">
      <c r="A5" s="4" t="s">
        <v>486</v>
      </c>
    </row>
    <row r="6" spans="1:5">
      <c r="A6" s="3" t="s">
        <v>485</v>
      </c>
    </row>
    <row r="7" spans="1:5">
      <c r="A7" s="4" t="s">
        <v>106</v>
      </c>
      <c r="B7" s="5" t="n">
        <v>113</v>
      </c>
      <c r="C7" s="5" t="n">
        <v>121</v>
      </c>
      <c r="D7" s="5" t="n">
        <v>337</v>
      </c>
      <c r="E7" s="5" t="n">
        <v>366</v>
      </c>
    </row>
    <row r="8" spans="1:5">
      <c r="A8" s="4" t="s">
        <v>487</v>
      </c>
    </row>
    <row r="9" spans="1:5">
      <c r="A9" s="3" t="s">
        <v>485</v>
      </c>
    </row>
    <row r="10" spans="1:5">
      <c r="A10" s="4" t="s">
        <v>106</v>
      </c>
      <c r="B10" s="5" t="n">
        <v>138</v>
      </c>
      <c r="C10" s="5" t="n">
        <v>144</v>
      </c>
      <c r="D10" s="5" t="n">
        <v>464</v>
      </c>
      <c r="E10" s="5" t="n">
        <v>394</v>
      </c>
    </row>
    <row r="11" spans="1:5">
      <c r="A11" s="4" t="s">
        <v>488</v>
      </c>
    </row>
    <row r="12" spans="1:5">
      <c r="A12" s="3" t="s">
        <v>485</v>
      </c>
    </row>
    <row r="13" spans="1:5">
      <c r="A13" s="4" t="s">
        <v>106</v>
      </c>
      <c r="B13" s="6" t="n">
        <v>17</v>
      </c>
      <c r="C13" s="6" t="n">
        <v>348</v>
      </c>
      <c r="D13" s="6" t="n">
        <v>594</v>
      </c>
      <c r="E13" s="6" t="n">
        <v>10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6"/>
    <col customWidth="1" max="6" min="6" width="14"/>
  </cols>
  <sheetData>
    <row r="1" spans="1:6">
      <c r="A1" s="1" t="s">
        <v>489</v>
      </c>
      <c r="B1" s="2" t="s">
        <v>490</v>
      </c>
      <c r="C1" s="2" t="s">
        <v>2</v>
      </c>
      <c r="D1" s="2" t="s">
        <v>64</v>
      </c>
      <c r="E1" s="2" t="s">
        <v>2</v>
      </c>
      <c r="F1" s="2" t="s">
        <v>64</v>
      </c>
    </row>
    <row r="2" spans="1:6">
      <c r="A2" s="3" t="s">
        <v>485</v>
      </c>
    </row>
    <row r="3" spans="1:6">
      <c r="A3" s="4" t="s">
        <v>121</v>
      </c>
      <c r="E3" s="6" t="n">
        <v>-2687</v>
      </c>
      <c r="F3" s="6" t="n">
        <v>-1972</v>
      </c>
    </row>
    <row r="4" spans="1:6">
      <c r="A4" s="4" t="s">
        <v>120</v>
      </c>
      <c r="E4" s="6" t="n">
        <v>2293</v>
      </c>
      <c r="F4" s="6" t="n">
        <v>1972</v>
      </c>
    </row>
    <row r="5" spans="1:6">
      <c r="A5" s="4" t="s">
        <v>491</v>
      </c>
    </row>
    <row r="6" spans="1:6">
      <c r="A6" s="3" t="s">
        <v>485</v>
      </c>
    </row>
    <row r="7" spans="1:6">
      <c r="A7" s="4" t="s">
        <v>492</v>
      </c>
      <c r="E7" s="6" t="n">
        <v>0</v>
      </c>
      <c r="F7" s="6" t="n">
        <v>0</v>
      </c>
    </row>
    <row r="8" spans="1:6">
      <c r="A8" s="4" t="s">
        <v>493</v>
      </c>
      <c r="C8" s="6" t="n">
        <v>570</v>
      </c>
      <c r="E8" s="6" t="n">
        <v>570</v>
      </c>
    </row>
    <row r="9" spans="1:6">
      <c r="A9" s="4" t="s">
        <v>494</v>
      </c>
      <c r="C9" s="5" t="n">
        <v>73000</v>
      </c>
      <c r="E9" s="5" t="n">
        <v>73000</v>
      </c>
    </row>
    <row r="10" spans="1:6">
      <c r="A10" s="4" t="s">
        <v>495</v>
      </c>
      <c r="C10" s="5" t="n">
        <v>68000</v>
      </c>
      <c r="E10" s="5" t="n">
        <v>68000</v>
      </c>
    </row>
    <row r="11" spans="1:6">
      <c r="A11" s="4" t="s">
        <v>496</v>
      </c>
      <c r="E11" s="4" t="s">
        <v>497</v>
      </c>
    </row>
    <row r="12" spans="1:6">
      <c r="A12" s="4" t="s">
        <v>498</v>
      </c>
      <c r="E12" s="5" t="n">
        <v>5000</v>
      </c>
    </row>
    <row r="13" spans="1:6">
      <c r="A13" s="4" t="s">
        <v>499</v>
      </c>
    </row>
    <row r="14" spans="1:6">
      <c r="A14" s="3" t="s">
        <v>485</v>
      </c>
    </row>
    <row r="15" spans="1:6">
      <c r="A15" s="4" t="s">
        <v>500</v>
      </c>
      <c r="E15" s="4" t="s">
        <v>501</v>
      </c>
    </row>
    <row r="16" spans="1:6">
      <c r="A16" s="4" t="s">
        <v>502</v>
      </c>
      <c r="E16" s="4" t="s">
        <v>503</v>
      </c>
    </row>
    <row r="17" spans="1:6">
      <c r="A17" s="4" t="s">
        <v>504</v>
      </c>
      <c r="E17" s="4" t="s">
        <v>505</v>
      </c>
    </row>
    <row r="18" spans="1:6">
      <c r="A18" s="4" t="s">
        <v>506</v>
      </c>
    </row>
    <row r="19" spans="1:6">
      <c r="A19" s="3" t="s">
        <v>485</v>
      </c>
    </row>
    <row r="20" spans="1:6">
      <c r="A20" s="4" t="s">
        <v>507</v>
      </c>
      <c r="E20" s="4" t="s">
        <v>508</v>
      </c>
    </row>
    <row r="21" spans="1:6">
      <c r="A21" s="4" t="s">
        <v>509</v>
      </c>
      <c r="E21" s="6" t="n">
        <v>0</v>
      </c>
    </row>
    <row r="22" spans="1:6">
      <c r="A22" s="4" t="s">
        <v>510</v>
      </c>
      <c r="C22" s="6" t="n">
        <v>471</v>
      </c>
      <c r="E22" s="6" t="n">
        <v>471</v>
      </c>
    </row>
    <row r="23" spans="1:6">
      <c r="A23" s="4" t="s">
        <v>504</v>
      </c>
      <c r="E23" s="4" t="s">
        <v>511</v>
      </c>
    </row>
    <row r="24" spans="1:6">
      <c r="A24" s="4" t="s">
        <v>512</v>
      </c>
      <c r="E24" s="5" t="n">
        <v>-7000</v>
      </c>
    </row>
    <row r="25" spans="1:6">
      <c r="A25" s="4" t="s">
        <v>488</v>
      </c>
    </row>
    <row r="26" spans="1:6">
      <c r="A26" s="3" t="s">
        <v>485</v>
      </c>
    </row>
    <row r="27" spans="1:6">
      <c r="A27" s="4" t="s">
        <v>513</v>
      </c>
      <c r="B27" s="4" t="s">
        <v>514</v>
      </c>
    </row>
    <row r="28" spans="1:6">
      <c r="A28" s="4" t="s">
        <v>493</v>
      </c>
      <c r="C28" s="6" t="n">
        <v>179</v>
      </c>
      <c r="E28" s="6" t="n">
        <v>179</v>
      </c>
    </row>
    <row r="29" spans="1:6">
      <c r="A29" s="4" t="s">
        <v>494</v>
      </c>
      <c r="C29" s="5" t="n">
        <v>288000</v>
      </c>
      <c r="E29" s="5" t="n">
        <v>288000</v>
      </c>
    </row>
    <row r="30" spans="1:6">
      <c r="A30" s="4" t="s">
        <v>496</v>
      </c>
      <c r="E30" s="4" t="s">
        <v>515</v>
      </c>
    </row>
    <row r="31" spans="1:6">
      <c r="A31" s="4" t="s">
        <v>498</v>
      </c>
      <c r="E31" s="5" t="n">
        <v>0</v>
      </c>
      <c r="F31" s="5" t="n">
        <v>221000</v>
      </c>
    </row>
    <row r="32" spans="1:6">
      <c r="A32" s="4" t="s">
        <v>516</v>
      </c>
      <c r="C32" s="5" t="n">
        <v>163000</v>
      </c>
      <c r="E32" s="5" t="n">
        <v>163000</v>
      </c>
    </row>
    <row r="33" spans="1:6">
      <c r="A33" s="4" t="s">
        <v>517</v>
      </c>
      <c r="C33" s="5" t="n">
        <v>288000</v>
      </c>
      <c r="E33" s="5" t="n">
        <v>288000</v>
      </c>
    </row>
    <row r="34" spans="1:6">
      <c r="A34" s="4" t="s">
        <v>518</v>
      </c>
      <c r="C34" s="5" t="n">
        <v>65000</v>
      </c>
      <c r="D34" s="5" t="n">
        <v>865000</v>
      </c>
      <c r="E34" s="5" t="n">
        <v>534000</v>
      </c>
      <c r="F34" s="5" t="n">
        <v>865000</v>
      </c>
    </row>
    <row r="35" spans="1:6">
      <c r="A35" s="4" t="s">
        <v>121</v>
      </c>
      <c r="C35" s="6" t="n">
        <v>-394</v>
      </c>
      <c r="E35" s="6" t="n">
        <v>-2687</v>
      </c>
      <c r="F35" s="6" t="n">
        <v>-1972</v>
      </c>
    </row>
    <row r="36" spans="1:6">
      <c r="A36" s="4" t="s">
        <v>120</v>
      </c>
      <c r="E36" s="6" t="n">
        <v>2293</v>
      </c>
      <c r="F36" s="6" t="n">
        <v>1972</v>
      </c>
    </row>
    <row r="37" spans="1:6">
      <c r="A37" s="4" t="s">
        <v>519</v>
      </c>
    </row>
    <row r="38" spans="1:6">
      <c r="A38" s="3" t="s">
        <v>485</v>
      </c>
    </row>
    <row r="39" spans="1:6">
      <c r="A39" s="4" t="s">
        <v>504</v>
      </c>
      <c r="E39" s="4" t="s">
        <v>520</v>
      </c>
    </row>
    <row r="40" spans="1:6">
      <c r="A40" s="4" t="s">
        <v>521</v>
      </c>
    </row>
    <row r="41" spans="1:6">
      <c r="A41" s="3" t="s">
        <v>485</v>
      </c>
    </row>
    <row r="42" spans="1:6">
      <c r="A42" s="4" t="s">
        <v>510</v>
      </c>
      <c r="C42" s="6" t="n">
        <v>23</v>
      </c>
      <c r="E42" s="6" t="n">
        <v>23</v>
      </c>
    </row>
    <row r="43" spans="1:6">
      <c r="A43" s="4" t="s">
        <v>504</v>
      </c>
      <c r="E43" s="4" t="s">
        <v>522</v>
      </c>
    </row>
    <row r="44" spans="1:6">
      <c r="A44" s="4" t="s">
        <v>523</v>
      </c>
      <c r="E44" s="5" t="n">
        <v>0</v>
      </c>
    </row>
    <row r="45" spans="1:6">
      <c r="A45" s="4" t="s">
        <v>512</v>
      </c>
      <c r="E45" s="5" t="n">
        <v>-976000</v>
      </c>
      <c r="F45" s="5" t="n">
        <v>-976000</v>
      </c>
    </row>
    <row r="46" spans="1:6">
      <c r="A46" s="4" t="s">
        <v>524</v>
      </c>
    </row>
    <row r="47" spans="1:6">
      <c r="A47" s="3" t="s">
        <v>485</v>
      </c>
    </row>
    <row r="48" spans="1:6">
      <c r="A48" s="4" t="s">
        <v>507</v>
      </c>
      <c r="B48" s="4" t="s">
        <v>284</v>
      </c>
    </row>
    <row r="49" spans="1:6">
      <c r="A49" s="4" t="s">
        <v>525</v>
      </c>
    </row>
    <row r="50" spans="1:6">
      <c r="A50" s="3" t="s">
        <v>485</v>
      </c>
    </row>
    <row r="51" spans="1:6">
      <c r="A51" s="4" t="s">
        <v>507</v>
      </c>
      <c r="B51" s="4" t="s">
        <v>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485</v>
      </c>
    </row>
    <row r="4" spans="1:2">
      <c r="A4" s="4" t="s">
        <v>528</v>
      </c>
      <c r="B4" s="5" t="n">
        <v>5</v>
      </c>
    </row>
    <row r="5" spans="1:2">
      <c r="A5" s="4" t="s">
        <v>18</v>
      </c>
    </row>
    <row r="6" spans="1:2">
      <c r="A6" s="3" t="s">
        <v>485</v>
      </c>
    </row>
    <row r="7" spans="1:2">
      <c r="A7" s="4" t="s">
        <v>528</v>
      </c>
      <c r="B7" s="5" t="n">
        <v>5</v>
      </c>
    </row>
    <row r="8" spans="1:2">
      <c r="A8" s="4" t="s">
        <v>529</v>
      </c>
      <c r="B8" s="7" t="n">
        <v>53.5</v>
      </c>
    </row>
    <row r="9" spans="1:2">
      <c r="A9" s="4" t="s">
        <v>530</v>
      </c>
      <c r="B9" s="7" t="n">
        <v>19.16</v>
      </c>
    </row>
    <row r="10" spans="1:2">
      <c r="A10" s="4" t="s">
        <v>531</v>
      </c>
    </row>
    <row r="11" spans="1:2">
      <c r="A11" s="3" t="s">
        <v>485</v>
      </c>
    </row>
    <row r="12" spans="1:2">
      <c r="A12" s="4" t="s">
        <v>532</v>
      </c>
      <c r="B12" s="4" t="s">
        <v>533</v>
      </c>
    </row>
    <row r="13" spans="1:2">
      <c r="A13" s="4" t="s">
        <v>534</v>
      </c>
      <c r="B13" s="4" t="s">
        <v>535</v>
      </c>
    </row>
    <row r="14" spans="1:2">
      <c r="A14" s="4" t="s">
        <v>536</v>
      </c>
      <c r="B14" s="4" t="s">
        <v>537</v>
      </c>
    </row>
    <row r="15" spans="1:2">
      <c r="A15" s="4" t="s">
        <v>538</v>
      </c>
      <c r="B15" s="4" t="s">
        <v>539</v>
      </c>
    </row>
    <row r="16" spans="1:2">
      <c r="A16" s="4" t="s">
        <v>540</v>
      </c>
    </row>
    <row r="17" spans="1:2">
      <c r="A17" s="3" t="s">
        <v>485</v>
      </c>
    </row>
    <row r="18" spans="1:2">
      <c r="A18" s="4" t="s">
        <v>528</v>
      </c>
      <c r="B18" s="5" t="n">
        <v>11</v>
      </c>
    </row>
    <row r="19" spans="1:2">
      <c r="A19" s="4" t="s">
        <v>529</v>
      </c>
      <c r="B19" s="7" t="n">
        <v>36.61</v>
      </c>
    </row>
    <row r="20" spans="1:2">
      <c r="A20" s="4" t="s">
        <v>530</v>
      </c>
      <c r="B20" s="7" t="n">
        <v>12.73</v>
      </c>
    </row>
    <row r="21" spans="1:2">
      <c r="A21" s="4" t="s">
        <v>541</v>
      </c>
    </row>
    <row r="22" spans="1:2">
      <c r="A22" s="3" t="s">
        <v>485</v>
      </c>
    </row>
    <row r="23" spans="1:2">
      <c r="A23" s="4" t="s">
        <v>532</v>
      </c>
      <c r="B23" s="4" t="s">
        <v>542</v>
      </c>
    </row>
    <row r="24" spans="1:2">
      <c r="A24" s="4" t="s">
        <v>534</v>
      </c>
      <c r="B24" s="4" t="s">
        <v>543</v>
      </c>
    </row>
    <row r="25" spans="1:2">
      <c r="A25" s="4" t="s">
        <v>536</v>
      </c>
      <c r="B25" s="4" t="s">
        <v>544</v>
      </c>
    </row>
    <row r="26" spans="1:2">
      <c r="A26" s="4" t="s">
        <v>538</v>
      </c>
      <c r="B26"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0</v>
      </c>
    </row>
    <row r="3" spans="1:3">
      <c r="A3" s="3" t="s">
        <v>547</v>
      </c>
    </row>
    <row r="4" spans="1:3">
      <c r="A4" s="4" t="s">
        <v>548</v>
      </c>
      <c r="B4" s="5" t="n">
        <v>297</v>
      </c>
    </row>
    <row r="5" spans="1:3">
      <c r="A5" s="4" t="s">
        <v>549</v>
      </c>
      <c r="B5" s="5" t="n">
        <v>30</v>
      </c>
    </row>
    <row r="6" spans="1:3">
      <c r="A6" s="4" t="s">
        <v>550</v>
      </c>
      <c r="B6" s="5" t="n">
        <v>5</v>
      </c>
    </row>
    <row r="7" spans="1:3">
      <c r="A7" s="4" t="s">
        <v>551</v>
      </c>
      <c r="B7" s="5" t="n">
        <v>-9</v>
      </c>
    </row>
    <row r="8" spans="1:3">
      <c r="A8" s="4" t="s">
        <v>552</v>
      </c>
      <c r="B8" s="5" t="n">
        <v>-100</v>
      </c>
    </row>
    <row r="9" spans="1:3">
      <c r="A9" s="4" t="s">
        <v>553</v>
      </c>
      <c r="B9" s="5" t="n">
        <v>223</v>
      </c>
    </row>
    <row r="10" spans="1:3">
      <c r="A10" s="3" t="s">
        <v>554</v>
      </c>
    </row>
    <row r="11" spans="1:3">
      <c r="A11" s="4" t="s">
        <v>555</v>
      </c>
      <c r="B11" s="7" t="n">
        <v>15.94</v>
      </c>
    </row>
    <row r="12" spans="1:3">
      <c r="A12" s="4" t="s">
        <v>556</v>
      </c>
      <c r="B12" s="8" t="n">
        <v>17.43</v>
      </c>
    </row>
    <row r="13" spans="1:3">
      <c r="A13" s="4" t="s">
        <v>557</v>
      </c>
      <c r="B13" s="8" t="n">
        <v>53.5</v>
      </c>
    </row>
    <row r="14" spans="1:3">
      <c r="A14" s="4" t="s">
        <v>558</v>
      </c>
      <c r="B14" s="8" t="n">
        <v>21.13</v>
      </c>
    </row>
    <row r="15" spans="1:3">
      <c r="A15" s="4" t="s">
        <v>559</v>
      </c>
      <c r="B15" s="8" t="n">
        <v>12.66</v>
      </c>
    </row>
    <row r="16" spans="1:3">
      <c r="A16" s="4" t="s">
        <v>560</v>
      </c>
      <c r="B16" s="7" t="n">
        <v>18.67</v>
      </c>
    </row>
    <row r="17" spans="1:3">
      <c r="A17" s="4" t="s">
        <v>561</v>
      </c>
      <c r="B17" s="5" t="n">
        <v>150</v>
      </c>
      <c r="C17" s="5" t="n">
        <v>182</v>
      </c>
    </row>
    <row r="18" spans="1:3">
      <c r="A18" s="4" t="s">
        <v>562</v>
      </c>
      <c r="B18" s="7" t="n">
        <v>15.12</v>
      </c>
      <c r="C18" s="7" t="n">
        <v>13.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64</v>
      </c>
    </row>
    <row r="3" spans="1:2">
      <c r="A3" s="3" t="s">
        <v>565</v>
      </c>
    </row>
    <row r="4" spans="1:2">
      <c r="A4" s="4" t="s">
        <v>566</v>
      </c>
      <c r="B4" s="5" t="n">
        <v>223</v>
      </c>
    </row>
    <row r="5" spans="1:2">
      <c r="A5" s="4" t="s">
        <v>567</v>
      </c>
      <c r="B5" s="6" t="n">
        <v>1612</v>
      </c>
    </row>
    <row r="6" spans="1:2">
      <c r="A6" s="4" t="s">
        <v>568</v>
      </c>
      <c r="B6" s="5" t="n">
        <v>150</v>
      </c>
    </row>
    <row r="7" spans="1:2">
      <c r="A7" s="4" t="s">
        <v>569</v>
      </c>
    </row>
    <row r="8" spans="1:2">
      <c r="A8" s="3" t="s">
        <v>565</v>
      </c>
    </row>
    <row r="9" spans="1:2">
      <c r="A9" s="4" t="s">
        <v>570</v>
      </c>
      <c r="B9" s="7" t="n">
        <v>4.06</v>
      </c>
    </row>
    <row r="10" spans="1:2">
      <c r="A10" s="4" t="s">
        <v>571</v>
      </c>
      <c r="B10" s="7" t="n">
        <v>4.56</v>
      </c>
    </row>
    <row r="11" spans="1:2">
      <c r="A11" s="4" t="s">
        <v>566</v>
      </c>
      <c r="B11" s="5" t="n">
        <v>0</v>
      </c>
    </row>
    <row r="12" spans="1:2">
      <c r="A12" s="4" t="s">
        <v>567</v>
      </c>
      <c r="B12" s="6" t="n">
        <v>0</v>
      </c>
    </row>
    <row r="13" spans="1:2">
      <c r="A13" s="4" t="s">
        <v>572</v>
      </c>
      <c r="B13" s="4" t="s">
        <v>573</v>
      </c>
    </row>
    <row r="14" spans="1:2">
      <c r="A14" s="4" t="s">
        <v>568</v>
      </c>
      <c r="B14" s="5" t="n">
        <v>0</v>
      </c>
    </row>
    <row r="15" spans="1:2">
      <c r="A15" s="4" t="s">
        <v>574</v>
      </c>
    </row>
    <row r="16" spans="1:2">
      <c r="A16" s="3" t="s">
        <v>565</v>
      </c>
    </row>
    <row r="17" spans="1:2">
      <c r="A17" s="4" t="s">
        <v>570</v>
      </c>
      <c r="B17" s="7" t="n">
        <v>4.77</v>
      </c>
    </row>
    <row r="18" spans="1:2">
      <c r="A18" s="4" t="s">
        <v>571</v>
      </c>
      <c r="B18" s="7" t="n">
        <v>4.96</v>
      </c>
    </row>
    <row r="19" spans="1:2">
      <c r="A19" s="4" t="s">
        <v>566</v>
      </c>
      <c r="B19" s="5" t="n">
        <v>2</v>
      </c>
    </row>
    <row r="20" spans="1:2">
      <c r="A20" s="4" t="s">
        <v>567</v>
      </c>
      <c r="B20" s="6" t="n">
        <v>6</v>
      </c>
    </row>
    <row r="21" spans="1:2">
      <c r="A21" s="4" t="s">
        <v>572</v>
      </c>
      <c r="B21" s="4" t="s">
        <v>293</v>
      </c>
    </row>
    <row r="22" spans="1:2">
      <c r="A22" s="4" t="s">
        <v>568</v>
      </c>
      <c r="B22" s="5" t="n">
        <v>2</v>
      </c>
    </row>
    <row r="23" spans="1:2">
      <c r="A23" s="4" t="s">
        <v>575</v>
      </c>
    </row>
    <row r="24" spans="1:2">
      <c r="A24" s="3" t="s">
        <v>565</v>
      </c>
    </row>
    <row r="25" spans="1:2">
      <c r="A25" s="4" t="s">
        <v>570</v>
      </c>
      <c r="B25" s="9" t="n">
        <v>5.9</v>
      </c>
    </row>
    <row r="26" spans="1:2">
      <c r="A26" s="4" t="s">
        <v>571</v>
      </c>
      <c r="B26" s="7" t="n">
        <v>7.99</v>
      </c>
    </row>
    <row r="27" spans="1:2">
      <c r="A27" s="4" t="s">
        <v>566</v>
      </c>
      <c r="B27" s="5" t="n">
        <v>8</v>
      </c>
    </row>
    <row r="28" spans="1:2">
      <c r="A28" s="4" t="s">
        <v>567</v>
      </c>
      <c r="B28" s="6" t="n">
        <v>26</v>
      </c>
    </row>
    <row r="29" spans="1:2">
      <c r="A29" s="4" t="s">
        <v>572</v>
      </c>
      <c r="B29" s="4" t="s">
        <v>576</v>
      </c>
    </row>
    <row r="30" spans="1:2">
      <c r="A30" s="4" t="s">
        <v>568</v>
      </c>
      <c r="B30" s="5" t="n">
        <v>8</v>
      </c>
    </row>
    <row r="31" spans="1:2">
      <c r="A31" s="4" t="s">
        <v>577</v>
      </c>
    </row>
    <row r="32" spans="1:2">
      <c r="A32" s="3" t="s">
        <v>565</v>
      </c>
    </row>
    <row r="33" spans="1:2">
      <c r="A33" s="4" t="s">
        <v>570</v>
      </c>
      <c r="B33" s="7" t="n">
        <v>6.56</v>
      </c>
    </row>
    <row r="34" spans="1:2">
      <c r="A34" s="4" t="s">
        <v>571</v>
      </c>
      <c r="B34" s="7" t="n">
        <v>7.96</v>
      </c>
    </row>
    <row r="35" spans="1:2">
      <c r="A35" s="4" t="s">
        <v>566</v>
      </c>
      <c r="B35" s="5" t="n">
        <v>12</v>
      </c>
    </row>
    <row r="36" spans="1:2">
      <c r="A36" s="4" t="s">
        <v>567</v>
      </c>
      <c r="B36" s="6" t="n">
        <v>46</v>
      </c>
    </row>
    <row r="37" spans="1:2">
      <c r="A37" s="4" t="s">
        <v>572</v>
      </c>
      <c r="B37" s="4" t="s">
        <v>284</v>
      </c>
    </row>
    <row r="38" spans="1:2">
      <c r="A38" s="4" t="s">
        <v>568</v>
      </c>
      <c r="B38" s="5" t="n">
        <v>13</v>
      </c>
    </row>
    <row r="39" spans="1:2">
      <c r="A39" s="4" t="s">
        <v>578</v>
      </c>
    </row>
    <row r="40" spans="1:2">
      <c r="A40" s="3" t="s">
        <v>565</v>
      </c>
    </row>
    <row r="41" spans="1:2">
      <c r="A41" s="4" t="s">
        <v>570</v>
      </c>
      <c r="B41" s="7" t="n">
        <v>7.98</v>
      </c>
    </row>
    <row r="42" spans="1:2">
      <c r="A42" s="4" t="s">
        <v>571</v>
      </c>
      <c r="B42" s="7" t="n">
        <v>11.49</v>
      </c>
    </row>
    <row r="43" spans="1:2">
      <c r="A43" s="4" t="s">
        <v>566</v>
      </c>
      <c r="B43" s="5" t="n">
        <v>11</v>
      </c>
    </row>
    <row r="44" spans="1:2">
      <c r="A44" s="4" t="s">
        <v>567</v>
      </c>
      <c r="B44" s="6" t="n">
        <v>51</v>
      </c>
    </row>
    <row r="45" spans="1:2">
      <c r="A45" s="4" t="s">
        <v>572</v>
      </c>
      <c r="B45" s="4" t="s">
        <v>579</v>
      </c>
    </row>
    <row r="46" spans="1:2">
      <c r="A46" s="4" t="s">
        <v>568</v>
      </c>
      <c r="B46" s="5" t="n">
        <v>11</v>
      </c>
    </row>
    <row r="47" spans="1:2">
      <c r="A47" s="4" t="s">
        <v>580</v>
      </c>
    </row>
    <row r="48" spans="1:2">
      <c r="A48" s="3" t="s">
        <v>565</v>
      </c>
    </row>
    <row r="49" spans="1:2">
      <c r="A49" s="4" t="s">
        <v>570</v>
      </c>
      <c r="B49" s="7" t="n">
        <v>10.55</v>
      </c>
    </row>
    <row r="50" spans="1:2">
      <c r="A50" s="4" t="s">
        <v>571</v>
      </c>
      <c r="B50" s="7" t="n">
        <v>18.94</v>
      </c>
    </row>
    <row r="51" spans="1:2">
      <c r="A51" s="4" t="s">
        <v>566</v>
      </c>
      <c r="B51" s="5" t="n">
        <v>67</v>
      </c>
    </row>
    <row r="52" spans="1:2">
      <c r="A52" s="4" t="s">
        <v>567</v>
      </c>
      <c r="B52" s="6" t="n">
        <v>406</v>
      </c>
    </row>
    <row r="53" spans="1:2">
      <c r="A53" s="4" t="s">
        <v>572</v>
      </c>
      <c r="B53" s="4" t="s">
        <v>508</v>
      </c>
    </row>
    <row r="54" spans="1:2">
      <c r="A54" s="4" t="s">
        <v>568</v>
      </c>
      <c r="B54" s="5" t="n">
        <v>64</v>
      </c>
    </row>
    <row r="55" spans="1:2">
      <c r="A55" s="4" t="s">
        <v>581</v>
      </c>
    </row>
    <row r="56" spans="1:2">
      <c r="A56" s="3" t="s">
        <v>565</v>
      </c>
    </row>
    <row r="57" spans="1:2">
      <c r="A57" s="4" t="s">
        <v>570</v>
      </c>
      <c r="B57" s="7" t="n">
        <v>21.47</v>
      </c>
    </row>
    <row r="58" spans="1:2">
      <c r="A58" s="4" t="s">
        <v>571</v>
      </c>
      <c r="B58" s="7" t="n">
        <v>25.24</v>
      </c>
    </row>
    <row r="59" spans="1:2">
      <c r="A59" s="4" t="s">
        <v>566</v>
      </c>
      <c r="B59" s="5" t="n">
        <v>36</v>
      </c>
    </row>
    <row r="60" spans="1:2">
      <c r="A60" s="4" t="s">
        <v>567</v>
      </c>
      <c r="B60" s="6" t="n">
        <v>325</v>
      </c>
    </row>
    <row r="61" spans="1:2">
      <c r="A61" s="4" t="s">
        <v>572</v>
      </c>
      <c r="B61" s="4" t="s">
        <v>582</v>
      </c>
    </row>
    <row r="62" spans="1:2">
      <c r="A62" s="4" t="s">
        <v>568</v>
      </c>
      <c r="B62" s="5" t="n">
        <v>25</v>
      </c>
    </row>
    <row r="63" spans="1:2">
      <c r="A63" s="4" t="s">
        <v>583</v>
      </c>
    </row>
    <row r="64" spans="1:2">
      <c r="A64" s="3" t="s">
        <v>565</v>
      </c>
    </row>
    <row r="65" spans="1:2">
      <c r="A65" s="4" t="s">
        <v>570</v>
      </c>
      <c r="B65" s="7" t="n">
        <v>18.79</v>
      </c>
    </row>
    <row r="66" spans="1:2">
      <c r="A66" s="4" t="s">
        <v>571</v>
      </c>
      <c r="B66" s="7" t="n">
        <v>19.89</v>
      </c>
    </row>
    <row r="67" spans="1:2">
      <c r="A67" s="4" t="s">
        <v>566</v>
      </c>
      <c r="B67" s="5" t="n">
        <v>40</v>
      </c>
    </row>
    <row r="68" spans="1:2">
      <c r="A68" s="4" t="s">
        <v>567</v>
      </c>
      <c r="B68" s="6" t="n">
        <v>269</v>
      </c>
    </row>
    <row r="69" spans="1:2">
      <c r="A69" s="4" t="s">
        <v>572</v>
      </c>
      <c r="B69" s="4" t="s">
        <v>295</v>
      </c>
    </row>
    <row r="70" spans="1:2">
      <c r="A70" s="4" t="s">
        <v>568</v>
      </c>
      <c r="B70" s="5" t="n">
        <v>17</v>
      </c>
    </row>
    <row r="71" spans="1:2">
      <c r="A71" s="4" t="s">
        <v>584</v>
      </c>
    </row>
    <row r="72" spans="1:2">
      <c r="A72" s="3" t="s">
        <v>565</v>
      </c>
    </row>
    <row r="73" spans="1:2">
      <c r="A73" s="4" t="s">
        <v>570</v>
      </c>
      <c r="B73" s="7" t="n">
        <v>18.64</v>
      </c>
    </row>
    <row r="74" spans="1:2">
      <c r="A74" s="4" t="s">
        <v>571</v>
      </c>
      <c r="B74" s="9" t="n">
        <v>22.9</v>
      </c>
    </row>
    <row r="75" spans="1:2">
      <c r="A75" s="4" t="s">
        <v>566</v>
      </c>
      <c r="B75" s="5" t="n">
        <v>24</v>
      </c>
    </row>
    <row r="76" spans="1:2">
      <c r="A76" s="4" t="s">
        <v>567</v>
      </c>
      <c r="B76" s="6" t="n">
        <v>164</v>
      </c>
    </row>
    <row r="77" spans="1:2">
      <c r="A77" s="4" t="s">
        <v>572</v>
      </c>
      <c r="B77" s="4" t="s">
        <v>585</v>
      </c>
    </row>
    <row r="78" spans="1:2">
      <c r="A78" s="4" t="s">
        <v>568</v>
      </c>
      <c r="B78" s="5" t="n">
        <v>8</v>
      </c>
    </row>
    <row r="79" spans="1:2">
      <c r="A79" s="4" t="s">
        <v>540</v>
      </c>
    </row>
    <row r="80" spans="1:2">
      <c r="A80" s="3" t="s">
        <v>565</v>
      </c>
    </row>
    <row r="81" spans="1:2">
      <c r="A81" s="4" t="s">
        <v>570</v>
      </c>
      <c r="B81" s="7" t="n">
        <v>26.53</v>
      </c>
    </row>
    <row r="82" spans="1:2">
      <c r="A82" s="4" t="s">
        <v>571</v>
      </c>
      <c r="B82" s="7" t="n">
        <v>38.59</v>
      </c>
    </row>
    <row r="83" spans="1:2">
      <c r="A83" s="4" t="s">
        <v>566</v>
      </c>
      <c r="B83" s="5" t="n">
        <v>18</v>
      </c>
    </row>
    <row r="84" spans="1:2">
      <c r="A84" s="4" t="s">
        <v>567</v>
      </c>
      <c r="B84" s="6" t="n">
        <v>223</v>
      </c>
    </row>
    <row r="85" spans="1:2">
      <c r="A85" s="4" t="s">
        <v>572</v>
      </c>
      <c r="B85" s="4" t="s">
        <v>586</v>
      </c>
    </row>
    <row r="86" spans="1:2">
      <c r="A86" s="4" t="s">
        <v>568</v>
      </c>
      <c r="B86" s="5" t="n">
        <v>2</v>
      </c>
    </row>
    <row r="87" spans="1:2">
      <c r="A87" s="4" t="s">
        <v>18</v>
      </c>
    </row>
    <row r="88" spans="1:2">
      <c r="A88" s="3" t="s">
        <v>565</v>
      </c>
    </row>
    <row r="89" spans="1:2">
      <c r="A89" s="4" t="s">
        <v>570</v>
      </c>
      <c r="B89" s="9" t="n">
        <v>53.5</v>
      </c>
    </row>
    <row r="90" spans="1:2">
      <c r="A90" s="4" t="s">
        <v>571</v>
      </c>
      <c r="B90" s="7" t="n">
        <v>53.99</v>
      </c>
    </row>
    <row r="91" spans="1:2">
      <c r="A91" s="4" t="s">
        <v>566</v>
      </c>
      <c r="B91" s="5" t="n">
        <v>5</v>
      </c>
    </row>
    <row r="92" spans="1:2">
      <c r="A92" s="4" t="s">
        <v>567</v>
      </c>
      <c r="B92" s="6" t="n">
        <v>96</v>
      </c>
    </row>
    <row r="93" spans="1:2">
      <c r="A93" s="4" t="s">
        <v>572</v>
      </c>
      <c r="B93" s="4" t="s">
        <v>503</v>
      </c>
    </row>
    <row r="94" spans="1:2">
      <c r="A94" s="4" t="s">
        <v>568</v>
      </c>
      <c r="B94"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27</v>
      </c>
    </row>
    <row r="3" spans="1:2">
      <c r="A3" s="3" t="s">
        <v>588</v>
      </c>
    </row>
    <row r="4" spans="1:2">
      <c r="A4" s="4" t="s">
        <v>589</v>
      </c>
      <c r="B4" s="5" t="n">
        <v>21</v>
      </c>
    </row>
    <row r="5" spans="1:2">
      <c r="A5" s="4" t="s">
        <v>590</v>
      </c>
      <c r="B5" s="5" t="n">
        <v>6</v>
      </c>
    </row>
    <row r="6" spans="1:2">
      <c r="A6" s="4" t="s">
        <v>591</v>
      </c>
      <c r="B6" s="5" t="n">
        <v>-7</v>
      </c>
    </row>
    <row r="7" spans="1:2">
      <c r="A7" s="4" t="s">
        <v>592</v>
      </c>
      <c r="B7" s="5" t="n">
        <v>-1</v>
      </c>
    </row>
    <row r="8" spans="1:2">
      <c r="A8" s="4" t="s">
        <v>593</v>
      </c>
      <c r="B8" s="5" t="n">
        <v>19</v>
      </c>
    </row>
    <row r="9" spans="1:2">
      <c r="A9" s="3" t="s">
        <v>594</v>
      </c>
    </row>
    <row r="10" spans="1:2">
      <c r="A10" s="4" t="s">
        <v>595</v>
      </c>
      <c r="B10" s="7" t="n">
        <v>22.59</v>
      </c>
    </row>
    <row r="11" spans="1:2">
      <c r="A11" s="4" t="s">
        <v>596</v>
      </c>
      <c r="B11" s="8" t="n">
        <v>24.88</v>
      </c>
    </row>
    <row r="12" spans="1:2">
      <c r="A12" s="4" t="s">
        <v>597</v>
      </c>
      <c r="B12" s="8" t="n">
        <v>23.55</v>
      </c>
    </row>
    <row r="13" spans="1:2">
      <c r="A13" s="4" t="s">
        <v>598</v>
      </c>
      <c r="B13" s="8" t="n">
        <v>19.61</v>
      </c>
    </row>
    <row r="14" spans="1:2">
      <c r="A14" s="4" t="s">
        <v>599</v>
      </c>
      <c r="B14" s="7" t="n">
        <v>2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485</v>
      </c>
    </row>
    <row r="3" spans="1:3">
      <c r="A3" s="4" t="s">
        <v>601</v>
      </c>
      <c r="B3" s="6" t="n">
        <v>6433</v>
      </c>
      <c r="C3" s="6" t="n">
        <v>6545</v>
      </c>
    </row>
    <row r="4" spans="1:3">
      <c r="A4" s="4" t="s">
        <v>602</v>
      </c>
      <c r="B4" s="5" t="n">
        <v>4848</v>
      </c>
      <c r="C4" s="5" t="n">
        <v>4604</v>
      </c>
    </row>
    <row r="5" spans="1:3">
      <c r="A5" s="4" t="s">
        <v>603</v>
      </c>
      <c r="B5" s="5" t="n">
        <v>1586</v>
      </c>
      <c r="C5" s="5" t="n">
        <v>1941</v>
      </c>
    </row>
    <row r="6" spans="1:3">
      <c r="A6" s="4" t="s">
        <v>604</v>
      </c>
      <c r="B6" s="6" t="n">
        <v>4123</v>
      </c>
      <c r="C6" s="6" t="n">
        <v>2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75</v>
      </c>
      <c r="B4" s="6" t="n">
        <v>6974</v>
      </c>
      <c r="C4" s="6" t="n">
        <v>12327</v>
      </c>
    </row>
    <row r="5" spans="1:3">
      <c r="A5" s="3" t="s">
        <v>104</v>
      </c>
    </row>
    <row r="6" spans="1:3">
      <c r="A6" s="4" t="s">
        <v>71</v>
      </c>
      <c r="B6" s="5" t="n">
        <v>2843</v>
      </c>
      <c r="C6" s="5" t="n">
        <v>2177</v>
      </c>
    </row>
    <row r="7" spans="1:3">
      <c r="A7" s="4" t="s">
        <v>105</v>
      </c>
      <c r="B7" s="5" t="n">
        <v>630</v>
      </c>
      <c r="C7" s="5" t="n">
        <v>167</v>
      </c>
    </row>
    <row r="8" spans="1:3">
      <c r="A8" s="4" t="s">
        <v>106</v>
      </c>
      <c r="B8" s="5" t="n">
        <v>1395</v>
      </c>
      <c r="C8" s="5" t="n">
        <v>1790</v>
      </c>
    </row>
    <row r="9" spans="1:3">
      <c r="A9" s="4" t="s">
        <v>107</v>
      </c>
      <c r="B9" s="5" t="n">
        <v>175</v>
      </c>
    </row>
    <row r="10" spans="1:3">
      <c r="A10" s="3" t="s">
        <v>108</v>
      </c>
    </row>
    <row r="11" spans="1:3">
      <c r="A11" s="4" t="s">
        <v>109</v>
      </c>
      <c r="B11" s="5" t="n">
        <v>-6410</v>
      </c>
      <c r="C11" s="5" t="n">
        <v>-2440</v>
      </c>
    </row>
    <row r="12" spans="1:3">
      <c r="A12" s="4" t="s">
        <v>110</v>
      </c>
      <c r="B12" s="5" t="n">
        <v>-254</v>
      </c>
      <c r="C12" s="5" t="n">
        <v>377</v>
      </c>
    </row>
    <row r="13" spans="1:3">
      <c r="A13" s="4" t="s">
        <v>111</v>
      </c>
      <c r="B13" s="5" t="n">
        <v>-141</v>
      </c>
    </row>
    <row r="14" spans="1:3">
      <c r="A14" s="4" t="s">
        <v>44</v>
      </c>
      <c r="B14" s="5" t="n">
        <v>-97</v>
      </c>
      <c r="C14" s="5" t="n">
        <v>678</v>
      </c>
    </row>
    <row r="15" spans="1:3">
      <c r="A15" s="4" t="s">
        <v>45</v>
      </c>
      <c r="B15" s="5" t="n">
        <v>1793</v>
      </c>
      <c r="C15" s="5" t="n">
        <v>-2</v>
      </c>
    </row>
    <row r="16" spans="1:3">
      <c r="A16" s="4" t="s">
        <v>47</v>
      </c>
      <c r="B16" s="5" t="n">
        <v>5288</v>
      </c>
      <c r="C16" s="5" t="n">
        <v>201</v>
      </c>
    </row>
    <row r="17" spans="1:3">
      <c r="A17" s="4" t="s">
        <v>50</v>
      </c>
      <c r="B17" s="5" t="n">
        <v>0</v>
      </c>
      <c r="C17" s="5" t="n">
        <v>927</v>
      </c>
    </row>
    <row r="18" spans="1:3">
      <c r="A18" s="4" t="s">
        <v>112</v>
      </c>
      <c r="B18" s="5" t="n">
        <v>12196</v>
      </c>
      <c r="C18" s="5" t="n">
        <v>16202</v>
      </c>
    </row>
    <row r="19" spans="1:3">
      <c r="A19" s="3" t="s">
        <v>113</v>
      </c>
    </row>
    <row r="20" spans="1:3">
      <c r="A20" s="4" t="s">
        <v>114</v>
      </c>
      <c r="B20" s="5" t="n">
        <v>-4635</v>
      </c>
      <c r="C20" s="5" t="n">
        <v>-3005</v>
      </c>
    </row>
    <row r="21" spans="1:3">
      <c r="A21" s="4" t="s">
        <v>115</v>
      </c>
      <c r="B21" s="5" t="n">
        <v>-18760</v>
      </c>
      <c r="C21" s="5" t="n">
        <v>-1625</v>
      </c>
    </row>
    <row r="22" spans="1:3">
      <c r="A22" s="4" t="s">
        <v>116</v>
      </c>
      <c r="B22" s="5" t="n">
        <v>-20</v>
      </c>
      <c r="C22" s="5" t="n">
        <v>-398</v>
      </c>
    </row>
    <row r="23" spans="1:3">
      <c r="A23" s="4" t="s">
        <v>117</v>
      </c>
      <c r="B23" s="5" t="n">
        <v>0</v>
      </c>
      <c r="C23" s="5" t="n">
        <v>-13</v>
      </c>
    </row>
    <row r="24" spans="1:3">
      <c r="A24" s="4" t="s">
        <v>38</v>
      </c>
      <c r="B24" s="5" t="n">
        <v>909</v>
      </c>
      <c r="C24" s="5" t="n">
        <v>-504</v>
      </c>
    </row>
    <row r="25" spans="1:3">
      <c r="A25" s="4" t="s">
        <v>118</v>
      </c>
      <c r="B25" s="5" t="n">
        <v>-22506</v>
      </c>
      <c r="C25" s="5" t="n">
        <v>-5545</v>
      </c>
    </row>
    <row r="26" spans="1:3">
      <c r="A26" s="3" t="s">
        <v>119</v>
      </c>
    </row>
    <row r="27" spans="1:3">
      <c r="A27" s="4" t="s">
        <v>120</v>
      </c>
      <c r="B27" s="5" t="n">
        <v>2293</v>
      </c>
      <c r="C27" s="5" t="n">
        <v>1972</v>
      </c>
    </row>
    <row r="28" spans="1:3">
      <c r="A28" s="4" t="s">
        <v>121</v>
      </c>
      <c r="B28" s="5" t="n">
        <v>-2687</v>
      </c>
      <c r="C28" s="5" t="n">
        <v>-1972</v>
      </c>
    </row>
    <row r="29" spans="1:3">
      <c r="A29" s="4" t="s">
        <v>122</v>
      </c>
      <c r="B29" s="5" t="n">
        <v>10710</v>
      </c>
      <c r="C29" s="5" t="n">
        <v>-10652</v>
      </c>
    </row>
    <row r="30" spans="1:3">
      <c r="A30" s="4" t="s">
        <v>123</v>
      </c>
      <c r="B30" s="5" t="n">
        <v>10316</v>
      </c>
      <c r="C30" s="5" t="n">
        <v>-10652</v>
      </c>
    </row>
    <row r="31" spans="1:3">
      <c r="A31" s="4" t="s">
        <v>124</v>
      </c>
      <c r="B31" s="5" t="n">
        <v>6</v>
      </c>
      <c r="C31" s="5" t="n">
        <v>5</v>
      </c>
    </row>
    <row r="32" spans="1:3">
      <c r="A32" s="4" t="s">
        <v>125</v>
      </c>
      <c r="B32" s="5" t="n">
        <v>41</v>
      </c>
      <c r="C32" s="5" t="n">
        <v>36</v>
      </c>
    </row>
    <row r="33" spans="1:3">
      <c r="A33" s="4" t="s">
        <v>126</v>
      </c>
      <c r="B33" s="5" t="n">
        <v>47</v>
      </c>
      <c r="C33" s="5" t="n">
        <v>41</v>
      </c>
    </row>
    <row r="34" spans="1:3">
      <c r="A34" s="3" t="s">
        <v>127</v>
      </c>
    </row>
    <row r="35" spans="1:3">
      <c r="A35" s="4" t="s">
        <v>128</v>
      </c>
      <c r="B35" s="5" t="n">
        <v>25369</v>
      </c>
    </row>
    <row r="36" spans="1:3">
      <c r="A36" s="3" t="s">
        <v>129</v>
      </c>
    </row>
    <row r="37" spans="1:3">
      <c r="A37" s="4" t="s">
        <v>130</v>
      </c>
      <c r="B37" s="5" t="n">
        <v>701</v>
      </c>
      <c r="C37" s="6" t="n">
        <v>801</v>
      </c>
    </row>
    <row r="38" spans="1:3">
      <c r="A38" s="4" t="s">
        <v>131</v>
      </c>
      <c r="B38" s="6" t="n">
        <v>8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4</v>
      </c>
    </row>
    <row r="3" spans="1:3">
      <c r="A3" s="3" t="s">
        <v>547</v>
      </c>
    </row>
    <row r="4" spans="1:3">
      <c r="A4" s="4" t="s">
        <v>548</v>
      </c>
      <c r="B4" s="5" t="n">
        <v>483</v>
      </c>
    </row>
    <row r="5" spans="1:3">
      <c r="A5" s="4" t="s">
        <v>551</v>
      </c>
      <c r="B5" s="5" t="n">
        <v>-32</v>
      </c>
    </row>
    <row r="6" spans="1:3">
      <c r="A6" s="4" t="s">
        <v>553</v>
      </c>
      <c r="B6" s="5" t="n">
        <v>451</v>
      </c>
    </row>
    <row r="7" spans="1:3">
      <c r="A7" s="3" t="s">
        <v>554</v>
      </c>
    </row>
    <row r="8" spans="1:3">
      <c r="A8" s="4" t="s">
        <v>555</v>
      </c>
      <c r="B8" s="7" t="n">
        <v>1.83</v>
      </c>
    </row>
    <row r="9" spans="1:3">
      <c r="A9" s="4" t="s">
        <v>558</v>
      </c>
      <c r="B9" s="8" t="n">
        <v>1.91</v>
      </c>
    </row>
    <row r="10" spans="1:3">
      <c r="A10" s="4" t="s">
        <v>560</v>
      </c>
      <c r="B10" s="7" t="n">
        <v>1.83</v>
      </c>
    </row>
    <row r="11" spans="1:3">
      <c r="A11" s="4" t="s">
        <v>606</v>
      </c>
    </row>
    <row r="12" spans="1:3">
      <c r="A12" s="3" t="s">
        <v>588</v>
      </c>
    </row>
    <row r="13" spans="1:3">
      <c r="A13" s="4" t="s">
        <v>548</v>
      </c>
      <c r="B13" s="5" t="n">
        <v>996</v>
      </c>
    </row>
    <row r="14" spans="1:3">
      <c r="A14" s="4" t="s">
        <v>607</v>
      </c>
      <c r="B14" s="5" t="n">
        <v>-976</v>
      </c>
      <c r="C14" s="5" t="n">
        <v>-976</v>
      </c>
    </row>
    <row r="15" spans="1:3">
      <c r="A15" s="4" t="s">
        <v>551</v>
      </c>
      <c r="B15" s="5" t="n">
        <v>0</v>
      </c>
    </row>
    <row r="16" spans="1:3">
      <c r="A16" s="4" t="s">
        <v>553</v>
      </c>
      <c r="B16" s="5" t="n">
        <v>20</v>
      </c>
    </row>
    <row r="17" spans="1:3">
      <c r="A17" s="3" t="s">
        <v>594</v>
      </c>
    </row>
    <row r="18" spans="1:3">
      <c r="A18" s="4" t="s">
        <v>555</v>
      </c>
      <c r="B18" s="7" t="n">
        <v>1.37</v>
      </c>
    </row>
    <row r="19" spans="1:3">
      <c r="A19" s="4" t="s">
        <v>608</v>
      </c>
      <c r="B19" s="8" t="n">
        <v>1.37</v>
      </c>
    </row>
    <row r="20" spans="1:3">
      <c r="A20" s="4" t="s">
        <v>558</v>
      </c>
      <c r="B20" s="5" t="n">
        <v>0</v>
      </c>
    </row>
    <row r="21" spans="1:3">
      <c r="A21" s="4" t="s">
        <v>560</v>
      </c>
      <c r="B21" s="7" t="n">
        <v>1.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609</v>
      </c>
      <c r="B1" s="2" t="s">
        <v>610</v>
      </c>
      <c r="C1" s="2" t="s">
        <v>611</v>
      </c>
    </row>
    <row r="2" spans="1:3">
      <c r="A2" s="3" t="s">
        <v>612</v>
      </c>
    </row>
    <row r="3" spans="1:3">
      <c r="A3" s="4" t="s">
        <v>613</v>
      </c>
      <c r="C3" s="4" t="s">
        <v>614</v>
      </c>
    </row>
    <row r="4" spans="1:3">
      <c r="A4" s="4" t="s">
        <v>615</v>
      </c>
      <c r="C4" s="4" t="s">
        <v>338</v>
      </c>
    </row>
    <row r="5" spans="1:3">
      <c r="A5" s="4" t="s">
        <v>616</v>
      </c>
    </row>
    <row r="6" spans="1:3">
      <c r="A6" s="3" t="s">
        <v>612</v>
      </c>
    </row>
    <row r="7" spans="1:3">
      <c r="A7" s="4" t="s">
        <v>617</v>
      </c>
      <c r="B7" s="9" t="n">
        <v>3.6</v>
      </c>
    </row>
    <row r="8" spans="1:3">
      <c r="A8" s="4" t="s">
        <v>618</v>
      </c>
    </row>
    <row r="9" spans="1:3">
      <c r="A9" s="3" t="s">
        <v>612</v>
      </c>
    </row>
    <row r="10" spans="1:3">
      <c r="A10" s="4" t="s">
        <v>306</v>
      </c>
      <c r="B10" s="4" t="s">
        <v>619</v>
      </c>
    </row>
    <row r="11" spans="1:3">
      <c r="A11" s="4" t="s">
        <v>620</v>
      </c>
    </row>
    <row r="12" spans="1:3">
      <c r="A12" s="3" t="s">
        <v>612</v>
      </c>
    </row>
    <row r="13" spans="1:3">
      <c r="A13" s="4" t="s">
        <v>306</v>
      </c>
      <c r="B13" s="4" t="s">
        <v>621</v>
      </c>
    </row>
    <row r="14" spans="1:3">
      <c r="A14" s="4" t="s">
        <v>270</v>
      </c>
    </row>
    <row r="15" spans="1:3">
      <c r="A15" s="3" t="s">
        <v>612</v>
      </c>
    </row>
    <row r="16" spans="1:3">
      <c r="A16" s="4" t="s">
        <v>622</v>
      </c>
      <c r="C16" s="5" t="n">
        <v>52</v>
      </c>
    </row>
    <row r="17" spans="1:3">
      <c r="A17" s="4" t="s">
        <v>623</v>
      </c>
      <c r="C17" s="5" t="n">
        <v>52</v>
      </c>
    </row>
    <row r="18" spans="1:3">
      <c r="A18" s="4" t="s">
        <v>624</v>
      </c>
    </row>
    <row r="19" spans="1:3">
      <c r="A19" s="3" t="s">
        <v>612</v>
      </c>
    </row>
    <row r="20" spans="1:3">
      <c r="A20" s="4" t="s">
        <v>306</v>
      </c>
      <c r="C20" s="4" t="s">
        <v>508</v>
      </c>
    </row>
    <row r="21" spans="1:3">
      <c r="A21" s="4" t="s">
        <v>625</v>
      </c>
    </row>
    <row r="22" spans="1:3">
      <c r="A22" s="3" t="s">
        <v>612</v>
      </c>
    </row>
    <row r="23" spans="1:3">
      <c r="A23" s="4" t="s">
        <v>306</v>
      </c>
      <c r="C23" s="4" t="s">
        <v>626</v>
      </c>
    </row>
    <row r="24" spans="1:3">
      <c r="A24" s="4" t="s">
        <v>627</v>
      </c>
    </row>
    <row r="25" spans="1:3">
      <c r="A25" s="3" t="s">
        <v>612</v>
      </c>
    </row>
    <row r="26" spans="1:3">
      <c r="A26" s="4" t="s">
        <v>306</v>
      </c>
      <c r="C26" s="4" t="s">
        <v>286</v>
      </c>
    </row>
    <row r="27" spans="1:3">
      <c r="A27" s="4" t="s">
        <v>305</v>
      </c>
      <c r="C27" s="5" t="n">
        <v>29</v>
      </c>
    </row>
    <row r="28" spans="1:3">
      <c r="A28" s="4" t="s">
        <v>628</v>
      </c>
      <c r="C28" s="5"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29</v>
      </c>
      <c r="B1" s="2" t="s">
        <v>63</v>
      </c>
      <c r="C1" s="2" t="s">
        <v>1</v>
      </c>
    </row>
    <row r="2" spans="1:3">
      <c r="B2" s="2" t="s">
        <v>2</v>
      </c>
      <c r="C2" s="2" t="s">
        <v>2</v>
      </c>
    </row>
    <row r="3" spans="1:3">
      <c r="A3" s="3" t="s">
        <v>630</v>
      </c>
    </row>
    <row r="4" spans="1:3">
      <c r="A4" s="4" t="s">
        <v>631</v>
      </c>
      <c r="B4" s="6" t="n">
        <v>1204</v>
      </c>
      <c r="C4" s="6" t="n">
        <v>3402</v>
      </c>
    </row>
    <row r="5" spans="1:3">
      <c r="A5" s="4" t="s">
        <v>632</v>
      </c>
      <c r="B5" s="5" t="n">
        <v>42</v>
      </c>
      <c r="C5" s="5" t="n">
        <v>175</v>
      </c>
    </row>
    <row r="6" spans="1:3">
      <c r="A6" s="4" t="s">
        <v>68</v>
      </c>
    </row>
    <row r="7" spans="1:3">
      <c r="A7" s="3" t="s">
        <v>630</v>
      </c>
    </row>
    <row r="8" spans="1:3">
      <c r="A8" s="4" t="s">
        <v>633</v>
      </c>
      <c r="B8" s="5" t="n">
        <v>8538</v>
      </c>
      <c r="C8" s="5" t="n">
        <v>25368</v>
      </c>
    </row>
    <row r="9" spans="1:3">
      <c r="A9" s="4" t="s">
        <v>634</v>
      </c>
    </row>
    <row r="10" spans="1:3">
      <c r="A10" s="3" t="s">
        <v>630</v>
      </c>
    </row>
    <row r="11" spans="1:3">
      <c r="A11" s="4" t="s">
        <v>633</v>
      </c>
      <c r="B11" s="5" t="n">
        <v>7813</v>
      </c>
      <c r="C11" s="5" t="n">
        <v>23229</v>
      </c>
    </row>
    <row r="12" spans="1:3">
      <c r="A12" s="4" t="s">
        <v>635</v>
      </c>
    </row>
    <row r="13" spans="1:3">
      <c r="A13" s="3" t="s">
        <v>630</v>
      </c>
    </row>
    <row r="14" spans="1:3">
      <c r="A14" s="4" t="s">
        <v>633</v>
      </c>
      <c r="B14" s="5" t="n">
        <v>725</v>
      </c>
      <c r="C14" s="5" t="n">
        <v>2139</v>
      </c>
    </row>
    <row r="15" spans="1:3">
      <c r="A15" s="4" t="s">
        <v>70</v>
      </c>
    </row>
    <row r="16" spans="1:3">
      <c r="A16" s="3" t="s">
        <v>630</v>
      </c>
    </row>
    <row r="17" spans="1:3">
      <c r="A17" s="4" t="s">
        <v>633</v>
      </c>
      <c r="B17" s="6" t="n">
        <v>39</v>
      </c>
      <c r="C17" s="6" t="n">
        <v>1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6</v>
      </c>
      <c r="B1" s="2" t="s">
        <v>2</v>
      </c>
      <c r="C1" s="2" t="s">
        <v>30</v>
      </c>
    </row>
    <row r="2" spans="1:3">
      <c r="A2" s="3" t="s">
        <v>637</v>
      </c>
    </row>
    <row r="3" spans="1:3">
      <c r="A3" s="4" t="s">
        <v>464</v>
      </c>
      <c r="B3" s="6" t="n">
        <v>8359</v>
      </c>
    </row>
    <row r="4" spans="1:3">
      <c r="A4" s="4" t="s">
        <v>465</v>
      </c>
      <c r="B4" s="5" t="n">
        <v>33411</v>
      </c>
    </row>
    <row r="5" spans="1:3">
      <c r="A5" s="4" t="s">
        <v>466</v>
      </c>
      <c r="B5" s="5" t="n">
        <v>32973</v>
      </c>
    </row>
    <row r="6" spans="1:3">
      <c r="A6" s="4" t="s">
        <v>467</v>
      </c>
      <c r="B6" s="5" t="n">
        <v>32291</v>
      </c>
    </row>
    <row r="7" spans="1:3">
      <c r="A7" s="4" t="s">
        <v>468</v>
      </c>
      <c r="B7" s="5" t="n">
        <v>31897</v>
      </c>
    </row>
    <row r="8" spans="1:3">
      <c r="A8" s="4" t="s">
        <v>638</v>
      </c>
      <c r="B8" s="5" t="n">
        <v>31449</v>
      </c>
    </row>
    <row r="9" spans="1:3">
      <c r="A9" s="4" t="s">
        <v>639</v>
      </c>
      <c r="B9" s="5" t="n">
        <v>222225</v>
      </c>
    </row>
    <row r="10" spans="1:3">
      <c r="A10" s="4" t="s">
        <v>640</v>
      </c>
      <c r="B10" s="5" t="n">
        <v>392605</v>
      </c>
    </row>
    <row r="11" spans="1:3">
      <c r="A11" s="4" t="s">
        <v>641</v>
      </c>
      <c r="B11" s="5" t="n">
        <v>-151606</v>
      </c>
    </row>
    <row r="12" spans="1:3">
      <c r="A12" s="4" t="s">
        <v>642</v>
      </c>
      <c r="B12" s="5" t="n">
        <v>240999</v>
      </c>
    </row>
    <row r="13" spans="1:3">
      <c r="A13" s="4" t="s">
        <v>643</v>
      </c>
      <c r="B13" s="5" t="n">
        <v>-13611</v>
      </c>
    </row>
    <row r="14" spans="1:3">
      <c r="A14" s="4" t="s">
        <v>644</v>
      </c>
      <c r="B14" s="6" t="n">
        <v>227388</v>
      </c>
    </row>
    <row r="15" spans="1:3">
      <c r="A15" s="3" t="s">
        <v>645</v>
      </c>
    </row>
    <row r="16" spans="1:3">
      <c r="A16" s="4" t="s">
        <v>18</v>
      </c>
      <c r="C16" s="6" t="n">
        <v>33055</v>
      </c>
    </row>
    <row r="17" spans="1:3">
      <c r="A17" s="4" t="s">
        <v>465</v>
      </c>
      <c r="C17" s="5" t="n">
        <v>32181</v>
      </c>
    </row>
    <row r="18" spans="1:3">
      <c r="A18" s="4" t="s">
        <v>466</v>
      </c>
      <c r="C18" s="5" t="n">
        <v>31625</v>
      </c>
    </row>
    <row r="19" spans="1:3">
      <c r="A19" s="4" t="s">
        <v>467</v>
      </c>
      <c r="C19" s="5" t="n">
        <v>31241</v>
      </c>
    </row>
    <row r="20" spans="1:3">
      <c r="A20" s="4" t="s">
        <v>468</v>
      </c>
      <c r="C20" s="5" t="n">
        <v>30896</v>
      </c>
    </row>
    <row r="21" spans="1:3">
      <c r="A21" s="4" t="s">
        <v>639</v>
      </c>
      <c r="C21" s="5" t="n">
        <v>243333</v>
      </c>
    </row>
    <row r="22" spans="1:3">
      <c r="A22" s="4" t="s">
        <v>640</v>
      </c>
      <c r="C22" s="6" t="n">
        <v>402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646</v>
      </c>
      <c r="B1" s="2" t="s">
        <v>63</v>
      </c>
      <c r="D1" s="2" t="s">
        <v>1</v>
      </c>
      <c r="F1" s="2" t="s">
        <v>647</v>
      </c>
    </row>
    <row r="2" spans="1:6">
      <c r="B2" s="2" t="s">
        <v>2</v>
      </c>
      <c r="C2" s="2" t="s">
        <v>64</v>
      </c>
      <c r="D2" s="2" t="s">
        <v>2</v>
      </c>
      <c r="E2" s="2" t="s">
        <v>64</v>
      </c>
      <c r="F2" s="2" t="s">
        <v>30</v>
      </c>
    </row>
    <row r="3" spans="1:6">
      <c r="A3" s="3" t="s">
        <v>172</v>
      </c>
    </row>
    <row r="4" spans="1:6">
      <c r="A4" s="4" t="s">
        <v>648</v>
      </c>
      <c r="B4" s="5" t="n">
        <v>7</v>
      </c>
      <c r="D4" s="5" t="n">
        <v>7</v>
      </c>
    </row>
    <row r="5" spans="1:6">
      <c r="A5" s="4" t="s">
        <v>320</v>
      </c>
    </row>
    <row r="6" spans="1:6">
      <c r="A6" s="3" t="s">
        <v>649</v>
      </c>
    </row>
    <row r="7" spans="1:6">
      <c r="A7" s="4" t="s">
        <v>650</v>
      </c>
      <c r="B7" s="4" t="s">
        <v>313</v>
      </c>
      <c r="C7" s="4" t="s">
        <v>313</v>
      </c>
      <c r="D7" s="4" t="s">
        <v>313</v>
      </c>
      <c r="E7" s="4" t="s">
        <v>313</v>
      </c>
    </row>
    <row r="8" spans="1:6">
      <c r="A8" s="4" t="s">
        <v>651</v>
      </c>
    </row>
    <row r="9" spans="1:6">
      <c r="A9" s="3" t="s">
        <v>649</v>
      </c>
    </row>
    <row r="10" spans="1:6">
      <c r="A10" s="4" t="s">
        <v>650</v>
      </c>
      <c r="D10" s="4" t="s">
        <v>652</v>
      </c>
      <c r="F10" s="4" t="s">
        <v>653</v>
      </c>
    </row>
    <row r="11" spans="1:6">
      <c r="A11" s="4" t="s">
        <v>322</v>
      </c>
    </row>
    <row r="12" spans="1:6">
      <c r="A12" s="3" t="s">
        <v>649</v>
      </c>
    </row>
    <row r="13" spans="1:6">
      <c r="A13" s="4" t="s">
        <v>650</v>
      </c>
      <c r="B13" s="4" t="s">
        <v>315</v>
      </c>
      <c r="C13" s="4" t="s">
        <v>316</v>
      </c>
      <c r="D13" s="4" t="s">
        <v>317</v>
      </c>
      <c r="E13" s="4" t="s">
        <v>3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27"/>
  </cols>
  <sheetData>
    <row r="1" spans="1:2">
      <c r="A1" s="1" t="s">
        <v>654</v>
      </c>
      <c r="B1" s="2" t="s">
        <v>655</v>
      </c>
    </row>
    <row r="2" spans="1:2">
      <c r="A2" s="3" t="s">
        <v>656</v>
      </c>
    </row>
    <row r="3" spans="1:2">
      <c r="A3" s="4" t="s">
        <v>657</v>
      </c>
      <c r="B3" s="4" t="s">
        <v>658</v>
      </c>
    </row>
    <row r="4" spans="1:2">
      <c r="A4" s="4" t="s">
        <v>659</v>
      </c>
      <c r="B4" s="6" t="n">
        <v>30000000</v>
      </c>
    </row>
    <row r="5" spans="1:2">
      <c r="A5" s="4" t="s">
        <v>660</v>
      </c>
      <c r="B5" s="5" t="n">
        <v>28700000</v>
      </c>
    </row>
    <row r="6" spans="1:2">
      <c r="A6" s="4" t="s">
        <v>661</v>
      </c>
      <c r="B6" s="5" t="n">
        <v>1300000</v>
      </c>
    </row>
    <row r="7" spans="1:2">
      <c r="A7" s="4" t="s">
        <v>662</v>
      </c>
      <c r="B7" s="6" t="n">
        <v>11600000</v>
      </c>
    </row>
    <row r="8" spans="1:2">
      <c r="A8" s="4" t="s">
        <v>663</v>
      </c>
      <c r="B8" s="4" t="s">
        <v>576</v>
      </c>
    </row>
    <row r="9" spans="1:2">
      <c r="A9" s="4" t="s">
        <v>664</v>
      </c>
      <c r="B9" s="4" t="s">
        <v>665</v>
      </c>
    </row>
    <row r="10" spans="1:2">
      <c r="A10" s="4" t="s">
        <v>666</v>
      </c>
    </row>
    <row r="11" spans="1:2">
      <c r="A11" s="3" t="s">
        <v>656</v>
      </c>
    </row>
    <row r="12" spans="1:2">
      <c r="A12" s="4" t="s">
        <v>667</v>
      </c>
      <c r="B12" s="4" t="s">
        <v>668</v>
      </c>
    </row>
    <row r="13" spans="1:2">
      <c r="A13" s="4" t="s">
        <v>669</v>
      </c>
    </row>
    <row r="14" spans="1:2">
      <c r="A14" s="3" t="s">
        <v>656</v>
      </c>
    </row>
    <row r="15" spans="1:2">
      <c r="A15" s="4" t="s">
        <v>667</v>
      </c>
      <c r="B15" s="4" t="s">
        <v>533</v>
      </c>
    </row>
    <row r="16" spans="1:2">
      <c r="A16" s="4" t="s">
        <v>670</v>
      </c>
    </row>
    <row r="17" spans="1:2">
      <c r="A17" s="3" t="s">
        <v>656</v>
      </c>
    </row>
    <row r="18" spans="1:2">
      <c r="A18" s="4" t="s">
        <v>667</v>
      </c>
      <c r="B18" s="4" t="s">
        <v>671</v>
      </c>
    </row>
    <row r="19" spans="1:2">
      <c r="A19" s="4" t="s">
        <v>672</v>
      </c>
    </row>
    <row r="20" spans="1:2">
      <c r="A20" s="3" t="s">
        <v>656</v>
      </c>
    </row>
    <row r="21" spans="1:2">
      <c r="A21" s="4" t="s">
        <v>667</v>
      </c>
      <c r="B21" s="4" t="s">
        <v>668</v>
      </c>
    </row>
    <row r="22" spans="1:2">
      <c r="A22" s="4" t="s">
        <v>673</v>
      </c>
    </row>
    <row r="23" spans="1:2">
      <c r="A23" s="3" t="s">
        <v>656</v>
      </c>
    </row>
    <row r="24" spans="1:2">
      <c r="A24" s="4" t="s">
        <v>674</v>
      </c>
      <c r="B24" s="5" t="n">
        <v>1193</v>
      </c>
    </row>
    <row r="25" spans="1:2">
      <c r="A25" s="4" t="s">
        <v>675</v>
      </c>
    </row>
    <row r="26" spans="1:2">
      <c r="A26" s="3" t="s">
        <v>656</v>
      </c>
    </row>
    <row r="27" spans="1:2">
      <c r="A27" s="4" t="s">
        <v>676</v>
      </c>
      <c r="B27" s="6" t="n">
        <v>7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9:48Z</dcterms:created>
  <dcterms:modified xmlns:dcterms="http://purl.org/dc/terms/" xmlns:xsi="http://www.w3.org/2001/XMLSchema-instance" xsi:type="dcterms:W3CDTF">2019-11-12T16:39:48Z</dcterms:modified>
</cp:coreProperties>
</file>